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asic and Diluted Earnings Per " sheetId="8" state="visible" r:id="rId8"/>
    <sheet xmlns:r="http://schemas.openxmlformats.org/officeDocument/2006/relationships" name="Stockholders' Equity"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Restructuring Charges, Net" sheetId="14" state="visible" r:id="rId14"/>
    <sheet xmlns:r="http://schemas.openxmlformats.org/officeDocument/2006/relationships" name="Business Seg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Basic and Diluted Earnings Pe20" sheetId="20" state="visible" r:id="rId20"/>
    <sheet xmlns:r="http://schemas.openxmlformats.org/officeDocument/2006/relationships" name="Stockholders' Equity (Tables)" sheetId="21" state="visible" r:id="rId21"/>
    <sheet xmlns:r="http://schemas.openxmlformats.org/officeDocument/2006/relationships" name="Comprehensive Income (Tables)" sheetId="22" state="visible" r:id="rId22"/>
    <sheet xmlns:r="http://schemas.openxmlformats.org/officeDocument/2006/relationships" name="Employee Stock Plans (Tables)" sheetId="23" state="visible" r:id="rId23"/>
    <sheet xmlns:r="http://schemas.openxmlformats.org/officeDocument/2006/relationships" name="Financial Instruments (Tables)" sheetId="24" state="visible" r:id="rId24"/>
    <sheet xmlns:r="http://schemas.openxmlformats.org/officeDocument/2006/relationships" name="Deferred Compensation and Ret25" sheetId="25" state="visible" r:id="rId25"/>
    <sheet xmlns:r="http://schemas.openxmlformats.org/officeDocument/2006/relationships" name="Restructuring Charges, Net (Tab" sheetId="26" state="visible" r:id="rId26"/>
    <sheet xmlns:r="http://schemas.openxmlformats.org/officeDocument/2006/relationships" name="Business Segments (Tables)" sheetId="27" state="visible" r:id="rId27"/>
    <sheet xmlns:r="http://schemas.openxmlformats.org/officeDocument/2006/relationships" name="Organization and Summary of S28" sheetId="28" state="visible" r:id="rId28"/>
    <sheet xmlns:r="http://schemas.openxmlformats.org/officeDocument/2006/relationships" name="Basic and Diluted Earnings Pe29" sheetId="29" state="visible" r:id="rId29"/>
    <sheet xmlns:r="http://schemas.openxmlformats.org/officeDocument/2006/relationships" name="Basic and Diluted Earnings pe30" sheetId="30" state="visible" r:id="rId30"/>
    <sheet xmlns:r="http://schemas.openxmlformats.org/officeDocument/2006/relationships" name="Stockholders' Equity - Summary " sheetId="31" state="visible" r:id="rId31"/>
    <sheet xmlns:r="http://schemas.openxmlformats.org/officeDocument/2006/relationships" name="Comprehensive Income - Componen" sheetId="32" state="visible" r:id="rId32"/>
    <sheet xmlns:r="http://schemas.openxmlformats.org/officeDocument/2006/relationships" name="Comprehensive Income - Changes " sheetId="33" state="visible" r:id="rId33"/>
    <sheet xmlns:r="http://schemas.openxmlformats.org/officeDocument/2006/relationships" name="Comprehensive Income - Change34" sheetId="34" state="visible" r:id="rId34"/>
    <sheet xmlns:r="http://schemas.openxmlformats.org/officeDocument/2006/relationships" name="Employee Stock Plans - Componen" sheetId="35" state="visible" r:id="rId35"/>
    <sheet xmlns:r="http://schemas.openxmlformats.org/officeDocument/2006/relationships" name="Employee Stock Plans - Addition" sheetId="36" state="visible" r:id="rId36"/>
    <sheet xmlns:r="http://schemas.openxmlformats.org/officeDocument/2006/relationships" name="Employee Stock Plans - Restrict" sheetId="37" state="visible" r:id="rId37"/>
    <sheet xmlns:r="http://schemas.openxmlformats.org/officeDocument/2006/relationships" name="Financial Instruments - Financi" sheetId="38" state="visible" r:id="rId38"/>
    <sheet xmlns:r="http://schemas.openxmlformats.org/officeDocument/2006/relationships" name="Financial Instruments - Finan39" sheetId="39" state="visible" r:id="rId39"/>
    <sheet xmlns:r="http://schemas.openxmlformats.org/officeDocument/2006/relationships" name="Financial Instruments - Additio" sheetId="40" state="visible" r:id="rId40"/>
    <sheet xmlns:r="http://schemas.openxmlformats.org/officeDocument/2006/relationships" name="Financial Instruments - Fair Va" sheetId="41" state="visible" r:id="rId41"/>
    <sheet xmlns:r="http://schemas.openxmlformats.org/officeDocument/2006/relationships" name="Financial Instruments - Summary" sheetId="42" state="visible" r:id="rId42"/>
    <sheet xmlns:r="http://schemas.openxmlformats.org/officeDocument/2006/relationships" name="Financial Instruments - Summa43" sheetId="43" state="visible" r:id="rId43"/>
    <sheet xmlns:r="http://schemas.openxmlformats.org/officeDocument/2006/relationships" name="Financial Instruments - Fair 44" sheetId="44" state="visible" r:id="rId44"/>
    <sheet xmlns:r="http://schemas.openxmlformats.org/officeDocument/2006/relationships" name="Deferred Compensation and Ret45" sheetId="45" state="visible" r:id="rId45"/>
    <sheet xmlns:r="http://schemas.openxmlformats.org/officeDocument/2006/relationships" name="Deferred Compensation and Ret46" sheetId="46" state="visible" r:id="rId46"/>
    <sheet xmlns:r="http://schemas.openxmlformats.org/officeDocument/2006/relationships" name="Deferred Compensation and Ret47" sheetId="47" state="visible" r:id="rId47"/>
    <sheet xmlns:r="http://schemas.openxmlformats.org/officeDocument/2006/relationships" name="Restructuring Charges, Net - Ch" sheetId="48" state="visible" r:id="rId48"/>
    <sheet xmlns:r="http://schemas.openxmlformats.org/officeDocument/2006/relationships" name="Restructuring Charges, Net - Ad" sheetId="49" state="visible" r:id="rId49"/>
    <sheet xmlns:r="http://schemas.openxmlformats.org/officeDocument/2006/relationships" name="Restructuring Charges, Net - Su" sheetId="50" state="visible" r:id="rId50"/>
    <sheet xmlns:r="http://schemas.openxmlformats.org/officeDocument/2006/relationships" name="Business Segments - Additional " sheetId="51" state="visible" r:id="rId51"/>
    <sheet xmlns:r="http://schemas.openxmlformats.org/officeDocument/2006/relationships" name="Business Segments - Business Se" sheetId="52" state="visible" r:id="rId52"/>
    <sheet xmlns:r="http://schemas.openxmlformats.org/officeDocument/2006/relationships" name="Long-Term Debt - Additional Inf" sheetId="53" state="visible" r:id="rId53"/>
    <sheet xmlns:r="http://schemas.openxmlformats.org/officeDocument/2006/relationships" name="Income Taxes - Additional Infor"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56">
  <si>
    <t>Document and Entity Information - shares</t>
  </si>
  <si>
    <t>9 Months Ended</t>
  </si>
  <si>
    <t>Jan. 31, 2018</t>
  </si>
  <si>
    <t>Mar. 05, 2018</t>
  </si>
  <si>
    <t>Document Information [Line Items]</t>
  </si>
  <si>
    <t>Document Type</t>
  </si>
  <si>
    <t>10-Q</t>
  </si>
  <si>
    <t>Amendment Flag</t>
  </si>
  <si>
    <t>false</t>
  </si>
  <si>
    <t>Document Period End Date</t>
  </si>
  <si>
    <t>Jan. 31,
		2018</t>
  </si>
  <si>
    <t>Document Fiscal Year Focus</t>
  </si>
  <si>
    <t>Document Fiscal Period Focus</t>
  </si>
  <si>
    <t>Q3</t>
  </si>
  <si>
    <t>Trading Symbol</t>
  </si>
  <si>
    <t>KFY</t>
  </si>
  <si>
    <t>Entity Registrant Name</t>
  </si>
  <si>
    <t>KORN FERRY INTERNATIONAL</t>
  </si>
  <si>
    <t>Entity Central Index Key</t>
  </si>
  <si>
    <t>Current Fiscal Year End Date</t>
  </si>
  <si>
    <t>--04-30</t>
  </si>
  <si>
    <t>Entity Filer Category</t>
  </si>
  <si>
    <t>Large Accelerated Filer</t>
  </si>
  <si>
    <t>Entity Common Stock, Shares Outstanding</t>
  </si>
  <si>
    <t>CONSOLIDATED BALANCE SHEETS - USD ($) $ in Thousands</t>
  </si>
  <si>
    <t>Apr. 30, 2017</t>
  </si>
  <si>
    <t>ASSETS</t>
  </si>
  <si>
    <t>Cash and cash equivalents</t>
  </si>
  <si>
    <t>Marketable securities</t>
  </si>
  <si>
    <t>Receivables due from clients, net of allowance for doubtful accounts of $17,990 and $15,455 at January 31, 2018 and April 30, 2017, respectively</t>
  </si>
  <si>
    <t>Income taxes and other receivabl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Stockholders' equity:</t>
  </si>
  <si>
    <t>Common stock: $0.01 par value, 150,000 shares authorized, 71,606 and 70,811 shares issued at January 31, 2018 and April 30, 2017, respectively and 56,518 and 56,938 shares outstanding at January 31, 2018 and April 30, 2017, respectively</t>
  </si>
  <si>
    <t>Retained earnings</t>
  </si>
  <si>
    <t>Accumulated other comprehensive loss, net</t>
  </si>
  <si>
    <t>Total Korn/Ferry International stockholders' equity</t>
  </si>
  <si>
    <t>Noncontrolling interest</t>
  </si>
  <si>
    <t>Total stockholders' equity</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3 Months Ended</t>
  </si>
  <si>
    <t>Jan. 31, 2017</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income, net</t>
  </si>
  <si>
    <t>Interest expense, net</t>
  </si>
  <si>
    <t>Income before provision for income taxes and equity in earnings of unconsolidated subsidiaries</t>
  </si>
  <si>
    <t>Equity in earnings of unconsolidated subsidiaries, net</t>
  </si>
  <si>
    <t>Income tax provision</t>
  </si>
  <si>
    <t>Net income</t>
  </si>
  <si>
    <t>Net income attributable to noncontrolling interest</t>
  </si>
  <si>
    <t>Net income attributable to Korn/Ferry International</t>
  </si>
  <si>
    <t>Earnings per common share:</t>
  </si>
  <si>
    <t>Basic</t>
  </si>
  <si>
    <t>Diluted</t>
  </si>
  <si>
    <t>Weighted-average common shares outstanding:</t>
  </si>
  <si>
    <t>Cash dividends declared per share:</t>
  </si>
  <si>
    <t>CONSOLIDATED STATEMENTS OF COMPREHENSIVE INCOME - USD ($) $ in Thousands</t>
  </si>
  <si>
    <t>Other comprehensive income:</t>
  </si>
  <si>
    <t>Foreign currency translation adjustments</t>
  </si>
  <si>
    <t>Deferred compensation and pension plan adjustments, net of tax</t>
  </si>
  <si>
    <t>Unrealized gain on interest rate swap, net of tax</t>
  </si>
  <si>
    <t>Comprehensive income</t>
  </si>
  <si>
    <t>Less: comprehensive income attributable to noncontrolling interest</t>
  </si>
  <si>
    <t>Comprehensive income attributable to Korn/Ferry International</t>
  </si>
  <si>
    <t>CONSOLIDATED STATEMENTS OF CASH FLOWS - USD ($) $ in Thousands</t>
  </si>
  <si>
    <t>Cash flows from operating activities:</t>
  </si>
  <si>
    <t>Adjustments to reconcile net income to net cash provided by operating activities:</t>
  </si>
  <si>
    <t>Stock-based compensation expense</t>
  </si>
  <si>
    <t>Provision for doubtful accounts</t>
  </si>
  <si>
    <t>Gain on cash surrender value of life insurance policies</t>
  </si>
  <si>
    <t>Gain on marketable securities</t>
  </si>
  <si>
    <t>Deferred income tax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provided by operating activities</t>
  </si>
  <si>
    <t>Cash flows from investing activities:</t>
  </si>
  <si>
    <t>Purchase of property and equipment</t>
  </si>
  <si>
    <t>Cash paid for acquisition, net of cash acquired</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ayment of contingent consideration from acquisition</t>
  </si>
  <si>
    <t>Repurchases of common stock</t>
  </si>
  <si>
    <t>Payments of tax withholdings on restricted stock</t>
  </si>
  <si>
    <t>Proceeds from issuance of common stock upon exercise of employee stock options and in connection with an employee stock purchase plan</t>
  </si>
  <si>
    <t>Dividends - noncontrolling interest</t>
  </si>
  <si>
    <t>Dividends paid to shareholders</t>
  </si>
  <si>
    <t>Payments on life insurance policy loa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search on a retained basis, recruitment
for non-executive
Basis of Consolidation and Presentation
The accompanying financial statements should be read in conjunction
with the consolidated financial statements and notes thereto
included in the Annual Report on
Form 10-K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Company’s 51% noncontrolling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search performed on a retained basis,
recruitment for non-executive non-executive one-third non-executive non-executive
Depending on the timing of billings and services rendered, the
Company accrues or defers revenue as appropriate. Hay Group revenue
is also derived from the sale of product services, which includes
revenue from licenses and from the sale of products. Revenue from
licenses is recognized using a straight-line method over the term
of the contract (generally 12 months). Under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January 31, 2018 and
April 30, 2017, the Company included deferred revenue of
$110.9 million and $95.8 million, respectively, in other
accrued liabilities.
Reimbursements
The Company incurs certain out-of-pocket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January 31, 2018 and April 30, 2017, the Company’s
investments in cash equivalents consist of money market funds for
which market prices are readily available.
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ex-dividend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8 and April 30, 2017,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or the interest rate swap are obtained from a
third party, which are based on quoted prices or market prices for
similar assets and financial instruments.
Derivative Financial Instruments
The Company is exposed to interest rate risk due to the outstanding
senior secured credit agreement entered on June 15, 2016.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
Foreign Currency Forward Contracts Not Designated as
Hedges
The Company has established a program that primarily utilizes
foreign currency forward contracts to offset the risks associated
with the effects of certain foreign currency exposures. These
foreign currency forward contracts are neither used for trading
purposes nor are they designated as hedging instruments pursuant to
Accounting Standards Codification
815, Derivatives and Hedging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7,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8. There was also no indication of potential impairment as of
January 31, 2018 and April 30, 2017 that would have
required further testing.
Intangible assets primarily consist of customer
lists, non-compet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Hay Group and Futurestep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55.2 million and
$136.2 million during the nine months ended January 31,
2018 and 2017, respectively, included in compensation and benefits
expense in the consolidated statements of income. During the three
months ended January 31, 2018 and 2017, the performance
related bonus expense was $56.8 million and
$41.1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Investments and other assets include
long-term retention awards that are generally amortized over four
to five years.
Restructuring Charges, Net
The Company accounts for its restructuring charges as a liability
when the obligations are incurred and records such charges at fair
value. Such charges included one-time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ently Adopted Accounting Standards
In March 2016,
Recently Issued Accounting Standards - Not Yet
Adopted
In May 2014, the FASB issued ASU 2014-09, 2014-09:
The new guidance is effective for fiscal years and interim periods
within those annual years beginning after December 15, 2017.
The Company will adopt this guidance in its fiscal year beginning
May 1, 2018 and expects to apply the modified retrospective
method in adopting ASU 2014-09.
The Company has completed its initial evaluation of the impact of
ASU 2014-09 non-executive non-executive 2014-09 2014-09, 2014-09 No. 2014-09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plans to adopt this guidance
in its fiscal year beginning May 1, 2018. The provisions of
the guidance are to be applied using a retrospective transition
method. The adoption of this guidance is not anticipated to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May 1,
2018. The provisions of the guidance are to be applied
prospectively.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e amendments of this standard are effective for fiscal
years beginning after December 15, 2017, including interim
periods within those years. The Company will adopt this guidance in
its fiscal year beginning May 1, 2018. The adoption of this
standard is not anticipated to have a material impact on the
consolidated financial statements.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will adopt this guidance in its
fiscal year beginning May 1, 2018. The Company is currently
evaluating the impact of adopting this guidance.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February 2018, the FASB issued
ASU 2018-02</t>
  </si>
  <si>
    <t>Basic and Diluted Earnings Per Share</t>
  </si>
  <si>
    <t>2. Basic and Diluted Earnings Per Share
Accounting Standards Codification
260, Earnings Per Share non-forfeitable non-forfeitable two-class two-class two-class
Basic earnings per common share was computed using
the two-class two-class in-the-money
During the three and nine months ended January 31, 2018,
restricted stock awards of 0.6 million were outstanding, but
not included in the computation of diluted earnings per share
because they were anti-dilutive. During the three and nine months
ended January 31, 2017, restricted stock awards of
0.5 million and 0.6 million were outstanding,
respectively, but not included in the computation of diluted
earnings per share because they were anti-dilutive.
The following table summarizes basic and diluted earnings per
common share attributable to common stockholders:
Three Months Ended January 31, Nine Months Ended January 31,
2018 2017 2018 2017
(in the thousands, except per share data)
Net income attributable to Korn/Ferry International $ 27,247 $ 23,897 $ 92,619 $ 57,257
Less: distributed and undistributed earnings to nonvested
restricted stockholders 295 227 982 505
Basic net earnings attributable to common stockholders 26,952 23,670 91,637 56,752
Add: undistributed earnings to nonvested restricted
stockholders 235 172 804 356
Less: reallocation of undistributed earnings to nonvested
restricted stockholders 232 171 793 353
Diluted net earnings attributable to common stockholders $ 26,955 $ 23,671 $ 91,648 $ 56,755
Weighted-average common shares outstanding:
Basic weighted-average number of common shares outstanding 55,252 56,173 55,479 56,325
Effect of dilutive securities:
Restricted stock 738 505 744 540
Stock options 3 20 6 24
ESPP 4 4 7 28
Diluted weighted-average number of common shares outstanding 55,997 56,702 56,236 56,917
Net earnings per common share:
Basic earnings per share $ 0.49 $ 0.42 $ 1.65 $ 1.01
Diluted earnings per share $
0.48 $
0.42 $
1.63 $
1.00</t>
  </si>
  <si>
    <t>Stockholders' Equity</t>
  </si>
  <si>
    <t>3. Stockholders’ Equity
The following table summarizes the changes in stockholders’
equity for the three months ended January 31, 2018:
Total Korn/Ferry Noncontrolling Total
(in thousands)
Balance as of October 31, 2017 $ 1,132,014 $ 2,709 $ 1,134,723
Comprehensive income (loss):
Net income 27,247 180 27,427
Foreign currency translation adjustments 17,793 46 17,839
Deferred compensation and pension plan adjustments, net of tax 361 — 361
Unrealized gain on interest rate swap, net of tax 1,077 — 1,077
Dividends paid to shareholders (5,705 ) — (5,705 )
Purchase of stock (3,503 ) — (3,503 )
Issuance of stock 3,412 — 3,412
Stock-based compensation 5,263 — 5,263
Balance as of January 31, 2018 $ 1,177,959 $ 2,935 $ 1,180,894
The following table summarizes the changes in stockholders’
equity for the nine months ended January 31, 2018:
Total Korn/Ferry Noncontrolling Total
(in thousands)
Balance as of April 30, 2017 $ 1,083,439 $ 3,609 $ 1,087,048
Comprehensive income (loss):
Net income 92,619 969 93,588
Foreign currency translation adjustments 29,858 (85 ) 29,773
Deferred compensation and pension plan adjustments, net of tax 1,065 — 1,065
Unrealized gain on interest rate swap, net of tax 1,470 — 1,470
Dividends paid to shareholders (17,242 ) — (17,242 )
Dividends paid to noncontrolling interest — (1,558 ) (1,558 )
Purchase of stock (36,225 ) — (36,225 )
Issuance of stock 7,998 — 7,998
Stock-based compensation 14,977 — 14,977
Balance as of January 31, 2018 $ 1,177,959 $ 2,935 $ 1,180,894
The following table summarizes the changes in stockholders’
equity for the three months ended January 31, 2017:
Total Korn/Ferry Noncontrolling Total
(in
thousands)
Balance as of October 31, 2016 $ 1,050,553 $ 3,591 $ 1,054,144
Comprehensive income (loss):
Net income 23,897 481 24,378
Foreign currency translation adjustments (1,321 ) (262 ) (1,583 )
Deferred compensation and pension plan adjustments, net of tax 465 — 465
Dividends paid to shareholders (5,796 ) — (5,796 )
Dividends paid to noncontrolling interest — (1,229 ) (1,229 )
Purchase of stock (9,578 ) — (9,578 )
Issuance of stock 2,778 — 2,778
Stock-based compensation 4,406 — 4,406
Tax benefit from exercise of stock options and vesting of
restricted stock 17 — 17
Balance as of January 31, 2017 $ 1,065,421 $ 2,581 $ 1,068,002
The following table summarizes the changes in stockholders’
equity for the nine months ended January 31, 2017:
Total Korn/Ferry Noncontrolling Total
(in thousands)
Balance as of April 30, 2016 $ 1,045,300 $ 2,001 $ 1,047,301
Comprehensive income (loss):
Net income 57,257 2,245 59,502
Foreign currency translation adjustments (19,580 ) (436 ) (20,016 )
Deferred compensation and pension plan adjustments, net of tax 1,392 — 1,392
Dividends paid to shareholders (17,546 ) — (17,546 )
Dividends paid to noncontrolling interest — (1,229 ) (1,229 )
Purchase of stock (20,695 ) — (20,695 )
Issuance of stock 5,746 — 5,746
Stock-based compensation 13,497 — 13,497
Tax benefit from exercise of stock options and vesting of
restricted stock 50 — 50
Balance as of January 31, 2017 $ 1,065,421 $ 2,581 $ 1,068,002</t>
  </si>
  <si>
    <t>Comprehensive Income</t>
  </si>
  <si>
    <t>4. 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income (loss), net of taxes, is
recorded as a component of stockholders’ equity.
The components of accumulated other comprehensive income (loss),
net were as follows:
January 31, 2018 April 30, 2017
(in
thousands)
Foreign currency translation adjustments $ (25,501 ) $ (55,359 )
Deferred compensation and pension plan adjustments, net of tax (14,062 ) (15,127 )
Interest rate swap unrealized gain (loss), net of taxes 892 (578 )
Accumulated other comprehensive loss, net $
(38,671 ) $
(71,064 )
The following table summarizes the changes in each component of
accumulated other comprehensive income (loss), net for the three
months ended January 31, 2018:
Foreign Deferred Unrealized Accumulated
(in thousands)
Balance as of October 31, 2017 $ (43,294 ) $ (14,423 ) $ (185 ) $ (57,902 )
Unrealized gains arising during the period 17,793 — 973 18,766
Reclassification of realized net losses to net income — 361 104 465
Balance as of January 31, 2018 $ (25,501 ) $ (14,062 ) $ 892 $ (38,671 )
The following table summarizes the changes in each component of
accumulated other comprehensive income (loss), net for the nine
months ended January 31, 2018:
Foreign Deferred Unrealized Accumulated
(in thousands)
Balance as of April 30, 2017 $ (55,359 ) $ (15,127 ) $ (578 ) $ (71,064 )
Unrealized gains arising during the period 29,858 — 1,061 30,919
Reclassification of realized net losses to net income — 1,065 409 1,474
Balance as of January 31, 2018 $ (25,501 ) $ (14,062 ) $ 892 $ (38,671 )
(1) The tax effect on the
reclassifications of realized net losses was $0.2 million and
$0.7 million for the three and nine months ended
January 31, 2018, respectively.
(2) The tax effect on unrealized gains
was $0.6 million and $0.6 million for the three and nine
months ended January 31, 2018, respectively. The tax effect on
the reclassification of realized net losses to net income was
$0.1 million and $0.3 million for the three and nine
months ended January 31, 2018, respectively.
The following table summarizes the changes in each component of
accumulated other comprehensive income (loss), net for the three
months ended January 31, 2017:
Foreign Deferred Accumulated
(in thousands)
Balance as of October 31, 2016 $ (54,598 ) $ (20,645 ) $ (75,243 )
Unrealized losses arising during the period (1,321 ) — (1,321 )
Reclassification of realized net losses to net income — 465 465
Balance as of January 31, 2017 $ (55,919 ) $ (20,180 ) $ (76,099 )
The following table summarizes the changes in each component of
accumulated other comprehensive income (loss), net for the nine
months ended January 31, 2017:
Foreign Deferred Accumulated
(in thousands)
Balance as of April 30, 2016 $ (36,339 ) $ (21,572 ) $ (57,911 )
Unrealized losses arising during the period (19,580 ) — (19,580 )
Reclassification of realized net losses to net income — 1,392 1,392
Balance as of January 31, 2017 $ (55,919 ) $ (20,180 ) $ (76,099 )
(1) The tax effect on the
reclassifications of realized net losses was $0.3 million and
$0.9 million for the three and nine months ended
January 31, 2017, respectively.</t>
  </si>
  <si>
    <t>Employee Stock Plans</t>
  </si>
  <si>
    <t>5. Employee Stock Plans
Stock-Based Compensation
The following table summarizes the components of stock-based
compensation expense recognized in the Company’s consolidated
statements of income for the periods indicated:
Three Months Ended January 31, Nine Months Ended January 31,
2018 2017 2018 2017
(in
thousands)
Restricted stock $ 5,263 $ 4,406 $ 14,977 $ 13,497
ESPP 254 175 823 604
Total stock-based compensation
expense, pre-tax 5,517 4,581 15,800 14,101
Tax benefit from stock-based compensation expense (2,750 ) (1,111 ) (5,798 ) (3,778 )
Total stock-based compensation expense, net of tax $
2,767 $
3,470 $
10,002 $
10,323
Stock Incentive Plans
At the Company’s 2016 Annual Meeting of Stockholders, held on
October 6, 2016, the Company’s stockholders approved an
amendment and restatement to the Korn/Ferry International Amended
and Restated 2008 Stock Incentive Plan (the 2016 amendment and
restatement being “The Third A&amp;R 2008 Plan”), which
among other things, increased the number of shares under the plan
by 5,500,000 shares,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stock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is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Restricted stock activity during the nine months ended
January 31, 2018 is summarized below:
Shares Weighted-
(in thousands, except per share data)
Non-vested, 1,581 $ 29.74
Granted 623 $ 37.46
Vested (419 ) $ 26.01
Forfeited (68 ) $ 33.28
Non-vested, 1,717 $ 33.31
As of January 31, 2018, there were 0.7 million shares and
0.2 million shares outstanding relating to market-based and
performance-based restricted stock units, respectively, with total
unrecognized compensation totaling $9.9 million and
$4.3 million, respectively.
As of January 31, 2018, there was $35.1 million of total
unrecognized compensation cost related to
all non-vested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the
three and nine months ended January 31, 2018, employees
purchased 82,464 shares at $35.17 per share and 198,749 shares at
$31.77 per share, respectively. During the three and nine months
ended January 31, 2017, employees purchased 93,130 shares at
$25.01 per share and 207,141 shares at $20.93 per share,
respectively. As of January 31, 2018, the ESPP had
approximately 1.1 million shares remaining available for
future issuance.
Common Stock
During the nine months ended January 31, 2018, the Company
issued 41,075 shares of common stock, as a result of the exercise
of stock options, with cash proceeds from the exercise of
$0.6 million. No stock options were exercised during the three
months ended January 31, 2018. During the three and nine
months ended January 31, 2017, the Company issued 2,510 shares
and 46,600 shares of common stock, respectively, as a result of the
exercise of stock options, with cash proceeds from the exercise of
$0.03 million and $0.6 million, respectively.
During the three and nine months ended January 31, 2018, the
Company repurchased (on the open market) 80,800 shares and 974,079
shares of the Company’s common stock for $3.3 million
and $32.6 million, respectively. During the three and nine
months ended January 31, 2017, the Company repurchased (on the
open market) 383,598 shares and 719,098 shares of the
Company’s common stock for $9.4 million and
$16.3 million, respectively.</t>
  </si>
  <si>
    <t>Financial Instruments</t>
  </si>
  <si>
    <t>6. Financial Instruments
The following tables show the Company’s financial instruments
and balance sheet classification as of January 31, 2018 and
April 30, 2017:
January 31, 2018
Fair Value Measurement Balance Sheet
Classification
Cost Unrealized
Unrealized Fair Value Cash and Marketable Marketable Non-current Income Other
(in
thousands)
Level 1:
Cash $ 388,962 $ — $ — $ 388,962 $ 388,962 $ — $ — $ — $ —
Money market funds 1,028 — — 1,028 1,028 — — — —
Mutual funds (1) 124,202 15,489 (688 ) 139,003 — 14,807 124,196 — —
Total $
514,192 $ 15,489 $ (688 ) $ 528,993 $ 389,990 $ 14,807 $ 124,196 $ — $ —
Level 2:
Foreign currency forward contracts $ — $ 814 $ (1,992 ) $ (1,178 ) $ — $ — $ — $ 78 $ (1,256 )
Interest rate swap $ — $ 1,390 $ — $ 1,390 $ — $ — $ — $ 1,390 $ —
April 30, 2017
Fair Value Measurement Balance Sheet
Classification
Cost Unrealized
Unrealized Fair Value Cash and Marketable Marketable Non-current Income Other
(in
thousands)
Level 1:
Cash $ 409,824 $ — $ — $ 409,824 $ 409,824 $ — $ — $ — $ —
Money market funds 1,058 — — 1,058 1,058 — — — —
Mutual funds (1) 113,818 6,697 (578 ) 119,937 — 4,363 115,574 — —
Total $
524,700 $ 6,697 $ (578 ) $ 530,819 $ 410,882 $ 4,363 $ 115,574 $ — $ —
Level 2:
Foreign currency forward contracts $ — $ 129 $ (846 ) $ (717 ) $ — $ — $ — $ — $ (717 )
Interest rate swap $ — $ — $ (947 ) $ (947 ) $ — $ — $ — $ — $ (947 )
(1) These investments are held in trust
for settlement of the Company’s vested obligations of
$122.3 million and $99.5 million as of January 31,
2018 and April 30, 2017, respectively, under the ECAP (see
Note 7 — Deferred Compensation and
Retirement Plans
Investments in marketable securities classified as trading are
based upon employee elections from a pre-determined
Designated Derivatives - Interest Rate Swap Agreement
In March 2017, the Company entered into an interest rate swap
contract with a notional amount of $129.8 million, to hedge
the variability to changes in cash flows attributable to interest
rate risks caused by changes in interest rates related to its
variable rate debt. The Company has designated the swap as a cash
flow hedge. The notional amount will be amortized so that the
amount is always half of the principal balance of the debt
outstanding. As of January 31, 2018, the notional amount was
$122.0 million. The interest rate swap agreement matures on
June 15, 2021 and locks the interest rates on half the debt
outstanding at 1.919%, exclusive of the credit spread on the
debt.
The fair value of the derivative designated as a cash flow hedge
instrument is as follows:
January 31, 2018 April 30, 2017
(in thousands)
Derivative asset:
Interest rate swap contract $ 1,390 $ —
Derivative liability:
Interest rate swap contract $ — $ 947
During the three and nine months ended January 31, 2018, the
Company recognized the following gains and losses on the interest
rate swap:
Three Months Nine Months
January 31, 2018
(in thousands)
Gains recognized in other comprehensive income (net of tax effects
of $553 and $609, respectively) $ 973 $ 1,061
Losses reclassified from accumulated other comprehensive income
into interest expense, net $ 167 $ 667
As the critical terms of the hedging instrument and the hedged
forecasted transaction are the same, the Company has concluded that
the changes in the fair value or cash flows attributable to the
risk being hedged are expected to completely offset at inception
and on an ongoing basis.
We estimate that the amount included in accumulated other
comprehensive income as of January 31, 2018 that will be
reclassified into interest expense, net within the following 12
months is less than $0.1 million in income. The cash flows
related to the interest rate swap contract are included in net cash
provided by operating activities.
Non-Designated
The fair value of derivatives not designated as hedge instruments
are as follows:
January 31, 2018 April 30, 2017
(in thousands)
Derivative assets:
Total gross amount of foreign currency forward contracts $ 814 $ —
Gross derivatives offset on the balance sheet (1) (736 ) —
Net amounts presented on the balance sheet $ 78 $ —
Derivative liabilities:
Total gross amount of foreign currency forward contracts $ 1,992 $ 846
Gross derivatives offset on the balance sheet (1) (736 ) (129 )
Net amounts presented on the balance sheet $ 1,256 $ 717
(1) These amounts represent the impact of
netting derivative assets and derivative liabilities when a legally
enforceable master netting agreement exists and fair value of
adjustments related to our counterparty credit risk.
As of January 31, 2018, the total notional amounts of the
forward contracts purchased and sold were $19.7 million and
$57.2 million, respectively. As of April 30, 2017, the
total notional amounts of the forward contracts purchased and sold
were $19.4 million and $70.0 million, respectively. During the
three and nine months ended January 31, 2018, the Company
incurred losses of $1.9 million and $4.2 million,
respectively, related to forward contracts which is recorded in
general and administrative expenses in the accompanying
consolidated statements of income. These losses offset foreign
currency gains that result from transactions denominated in a
currency other than the Company’s functional currency. During
the three and nine months ended January 31, 2017, the Company
incurred gains of $1.1 million and $1.3 million,
respectively, related to forward contracts. These gains offset
foreign currency losses that result from transactions denominated
in a currency other than the Company’s functional currency.
The cash flows related to foreign currency forward contracts are
included in net cash used in operating activities.</t>
  </si>
  <si>
    <t>Deferred Compensation and Retirement Plans</t>
  </si>
  <si>
    <t>7.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Hay Group employees
in the United States. The assets of this plan are held separately
from the assets of the sponsors in self-administered funds. The
plan is funded consistent with local statutory requirements. All
other defined benefit obligations from other plans are
unfunded.
The components of net periodic benefit costs are as follows:
Three Months Ended
January 31, Nine Months Ended January 31,
2018 2017 2018 2017
(in thousands)
Service cost $ 3,235 $ 1,793 $ 8,526 $ 3,981
Interest cost 958 1,062 2,876 3,185
Amortization of actuarial loss 577 763 1,731 2,289
Expected return on plan assets (1) (398 ) (389 ) (1,195 ) (1,169 )
Net periodic benefit costs $ 4,372 $ 3,229 $ 11,938 $ 8,286
(1) The expected long-term rate of return
on plan assets is 6.50% for January 31, 2018 and 2017.
The Company purchased COLI contracts insuring the lives of certain
employees eligible to participate in the deferred compensation and
pension plans as a means of funding benefits under such plans. The
gross CSV of these contracts of $185.0 million and
$180.3 million as of January 31, 2018 and April 30,
2017, respectively, is offset by outstanding policy loans of
$66.8 million and $67.2 million in the accompanying
consolidated balance sheets as of January 31, 2018 and
April 30, 2017, respectively. The CSV value of the underlying
COLI investments increased by $1.8 million and
$6.0 million during the three and nine months ended
January 31, 2018, respectively, and is recorded as a decrease
in compensation and benefits expense in the accompanying
consolidated statements of income. The CSV value of the underlying
COLI investments increased by $0.1 million and
$3.3 million during the three and nine months ended
January 31, 2017, respectively, and is recorded as a decrease
in compensation and benefits expense in the accompanying
consolidated statements of income.
The Company’s ECAP is intended to provide certain employees
an opportunity to defer salary and/or bonus on
a pre-tax
The ECAP is accounted for whereby the changes in the fair value of
the vested amounts owed to the participants are adjusted with a
corresponding charge (or credit) to compensation and benefits
costs. During the three and nine months ended January 31,
2018, deferred compensation liability increased; therefore, the
Company recognized an increase in compensation expense of
$7.2 million and $14.4 million, respectively. Offsetting
the increase in compensation and benefits expense was an increase
in the fair value of marketable securities classified as trading
(held in trust to satisfy obligations under the ECAP) of
$7.2 million and $14.0 million during the three and nine
months ended January 31, 2018, respectively, recorded in other
income, net on the consolidated statements of income. During the
three and nine months ended January 31, 2017, deferred
compensation liability increased; therefore, the Company recognized
an increase in compensation expense of $4.1 million and
$6.7 million, respectively. Offsetting the increase in
compensation and benefits expense was an increase in the fair value
of marketable securities classified as trading (held in trust to
satisfy obligations under the ECAP) of $3.9 million and
$7.1 million during the three and nine months ended
January 31, 2017, respectively, recorded in other income, net
on the consolidated statements of income (see Note 6
— Financial Instruments</t>
  </si>
  <si>
    <t>Restructuring Charges, Net</t>
  </si>
  <si>
    <t>8. Restructuring Charges, Net
During fiscal 2016, the Company implemented a restructuring plan in
order to rationalize its cost structure by eliminating redundant
positions and consolidating office space due to the acquisition of
Legacy Hay on December 1, 2015. The Company continued the
implementation of the fiscal 2016 restructuring plan in fiscal 2018
in order to integrate the Hay Group entities that were acquired in
fiscal 2016 by consolidating premises.
Changes in the restructuring liability during the three months
ended January 31, 2018 are as follows:
Severance
Facilities
Total
(in
thousands)
Liability as of October 31, 2017 $ 1,541 $ 4,716 $ 6,257
Reductions for cash payments (231 ) (1,063 ) (1,294 )
Exchange rate fluctuations 123 55 178
Liability as of January 31, 2018 $
1,433 $
3,708 $
5,141
Changes in the restructuring liability during the nine months ended
January 31, 2018 are as follows:
Severance Facilities Total
(in
thousands)
Liability as of April 30, 2017 $ 5,341 $ 8,354 $ 13,695
Restructuring charges, net — 78 78
Reductions for cash payments (4,178 ) (5,328 ) (9,506 )
Exchange rate fluctuations 270 604 874
Liability as of January 31, 2018 $ 1,433 $ 3,708 $ 5,141
As of January 31, 2018 and April 30, 2017, the
restructuring liability is included in the current portion of other
accrued liabilities on the consolidated balance sheets, except for
$1.6 million and $4.6 million, respectively, of
facilities costs which primarily relate to commitments under
operating leases, net of sublease income, which are included in
other long-term liabilities.
The restructuring liability by segment is summarized below:
January 31, 2018
Severance Facilities Total
(in thousands)
Executive Search
North America $ — $ 262 $ 262
Asia Pacific — 5 5
Total Executive Search — 267 267
Hay Group 1,433 3,340 4,773
Futurestep — 101 101
Liability as of January 31, 2018 $ 1,433 $ 3,708 $ 5,141
April 30, 2017
Severance Facilities Total
(in thousands)
Executive Search
North America $ 134 $ 250 $ 384
Europe, Middle East and Africa (“EMEA”) 393 — 393
Asia Pacific — 6 6
Latin America — 87 87
Total Executive Search 527 343 870
Hay Group 4,814 7,879 12,693
Futurestep — 132 132
Liability as of April 30, 2017 $ 5,341 $ 8,354 $ 13,695</t>
  </si>
  <si>
    <t>Business Segments</t>
  </si>
  <si>
    <t>9. Business Segments
The Company currently operates in three global businesses:
Executive Search, Hay Group and Futurestep. The Executive Search
segment focuses on recruiting Board of Director
and C-level
The Company evaluates performance and allocates resources based on
the Company’s chief operating decision maker’s review
of (1) fee revenue and (2) adjusted earnings before
interest, taxes, depreciation and amortization (“Adjusted
EBITDA”). To the extent that such charges occur, Adjusted
EBITDA excludes restructuring charges, net, integration/acquisition
costs, certain separation costs and
certain non-cash write-off
Financial highlights by business segment are as follows:
Three Months Ended January 31,
2018
Executive Search
North EMEA Asia Pacific Latin Subtotal Hay Group Futurestep Corporate Consolidated
(in thousands)
Fee revenue $ 102,716 $ 46,782 $ 24,493 $ 6,425 $ 180,416 $ 198,056 $ 69,109 $ — $ 447,581
Total revenue $ 106,332 $ 47,763 $ 24,942 $ 6,456 $ 185,493 $ 201,961 $ 73,316 $ — $ 460,770
Net income attributable to Korn/Ferry International $ 27,247
Net income attributable to noncontrolling interest 180
Other income, net (7,689 )
Interest expense, net 2,665
Equity in earnings of unconsolidated (97 )
Income tax provision 26,316
Operating income (loss) $ 21,313 $ 7,329 $ 5,289 $ 408 $ 34,339 $ 27,079 $ 10,056 $ (22,852 ) 48,622
Depreciation and 990 458 361 113 1,922 7,882 733 1,688 12,225
Other income, net 585 37 185 40 847 370 2 6,470 7,689
Equity in earnings of unconsolidated 97 — — — 97 — — — 97
EBITDA 22,985 7,824 5,835 561 37,205 35,331 10,791 (14,694 ) 68,633
Integration/acquisition — — — — — 1,593 — 80 1,673
Adjusted EBITDA $ 22,985 $ 7,824 $ 5,835 $ 561 $ 37,205 $ 36,924 $ 10,791 $ (14,614 ) $ 70,306
Three Months Ended January 31,
2017
Executive Search
North EMEA Asia Pacific Latin Subtotal Hay Group Futurestep Corporate Consolidated
(in
thousands)
Fee revenue $ 84,827 $ 39,147 $ 21,012 $ 7,835 $ 152,821 $ 175,662 $ 53,435 $ — $ 381,918
Total revenue $ 87,975 $ 39,965 $ 21,336 $ 7,856 $ 157,132 $ 178,962 $ 58,101 $ — $ 394,195
Net income attributable to Korn/Ferry International $ 23,897
Net income attributable to noncontrolling interest 481
Other income, net (4,200 )
Interest expense, net 2,402
Equity in earnings of unconsolidated (113 )
Income tax provision 8,075
Operating income (loss) $ 17,718 $ 8,175 $ 2,086 $ 1,352 $ 29,331 $ 15,988 $ 6,549 $ (21,326 ) 30,542
Depreciation and 996 226 268 (21 ) 1,469 8,061 789 1,455 11,774
Other income (loss), net 316 19 60 61 456 122 (2 ) 3,624 4,200
Equity in earnings of unconsolidated 113 — — — 113 — — — 113
EBITDA 19,143 8,420 2,414 1,392 31,369 24,171 7,336 (16,247 ) 46,629
Restructuring charges, net — — 893 309 1,202 2,519 80 — 3,801
Integration/acquisition — — — — — 3,364 — 1,466 4,830
Adjusted EBITDA $
19,143 $
8,420 $
3,307 $
1,701 $
32,571 $
30,054 $
7,416 $
(14,781 ) $
55,260
Nine Months Ended January 31,
2018
Executive Search
North EMEA Asia Pacific Latin Subtotal Hay Group Futurestep Corporate Consolidated
(in
thousands)
Fee revenue $ 296,093 $ 128,249 $ 71,983 $ 22,048 $ 518,373 $ 577,462 $ 196,018 $ — $ 1,291,853
Total revenue $ 305,866 $ 130,894 $ 73,009 $ 22,114 $ 531,883 $ 589,093 $ 210,179 $ — $ 1,331,155
Net income attributable to Korn/Ferry International $ 92,619
Net income attributable to noncontrolling interest 969
Other income, net (14,847 )
Interest expense, net 7,904
Equity in earnings of unconsolidated (187 )
Income tax provision 54,145
Operating income (loss) $ 66,253 $ 20,349 $ 12,811 $ 2,961 $ 102,374 $ 72,532 $ 27,702 $ (62,005 ) 140,603
Depreciation and 2,923 1,345 1,052 331 5,651 24,110 2,313 4,807 36,881
Other income, net 1,157 136 384 99 1,776 459 10 12,602 14,847
Equity in earnings of unconsolidated 187 — — — 187 — — — 187
EBITDA 70,520 21,830 14,247 3,391 109,988 97,101 30,025 (44,596 ) 192,518
Restructuring charges (recoveries), net — — 313 — 313 (241 ) 6 — 78
Integration/acquisition — — — — — 6,455 — 199 6,654
Adjusted EBITDA $
70,520 $
21,830 $
14,560 $
3,391 $
110,301 $
103,315 $
30,031 $
(44,397 ) $
199,250
Nine Months Ended January 31,
2017
Executive Search
North EMEA Asia Pacific Latin Subtotal Hay Group Futurestep Corporate Consolidated
(in
thousands)
Fee revenue $
259,361 $
109,296 $ 60,108 $
26,645 $
455,410 $
539,086 $
164,960 $ — $
1,159,456
Deferred revenue — — — — — 3,535 — — 3,535
Adjusted fee revenue $ 259,361 $ 109,296 $ 60,108 $ 26,645 $ 455,410 $ 542,621 $ 164,960 — $ 1,162,991
Total revenue $ 269,302 $ 111,721 $ 61,445 $ 26,766 $ 469,234 $ 552,822 $ 180,026 $ — $ 1,202,082
Net income attributable to Korn/Ferry International $ 57,257
Net income attributable to noncontrolling interest 2,245
Other income, net (7,580 )
Interest expense, net 8,199
Equity in earnings of (221 )
Income tax provision 21,706
Operating income (loss) $ 60,458 $ 21,049 $ 6,216 $ 5,966 $ 93,689 $ 31,188 $ 21,849 $ (65,120 ) 81,606
Depreciation and 2,816 666 757 267 4,506 24,102 2,081 4,281 34,970
Other income (loss), net 512 (37 ) 171 158 804 346 (4 ) 6,434 7,580
Equity in earnings of 221 — — — 221 — — — 221
EBITDA 64,007 21,678 7,144 6,391 99,220 55,636 23,926 (54,405 ) 124,377
Restructuring charges, net 1,706 128 1,515 669 4,018 24,007 80 216 28,321
Integration/acquisition — — — — — 11,993 — 6,684 18,677
Deferred revenue — — — — — 3,535 — — 3,535
Adjusted EBITDA $
65,713 $
21,806 $
8,659 $
7,060 $
103,238 $
95,171 $
24,006 $
(47,505 ) $
174,910</t>
  </si>
  <si>
    <t>Long-Term Debt</t>
  </si>
  <si>
    <t>10. Long-Term Debt
On June 15, 2016, the Company entered into a senior secured
$400 million Credit Agreement (the “Credit
Agreement”) with a syndicate of banks and Wells Fargo Bank,
National Association as administrative agent. The Credit Agreement
provides for, among other things: (a) a senior secured term
loan facility in an aggregate principal amount of $275 million
(the “Term Facility”), (b) a senior secured
revolving credit facility (the “Revolver” and together
with the Term Facility, the “Credit Facilities”) in an
aggregate principal amount of $125 million, (c) annual
term loan amortization of 7.5%, 7.5%, 10.0%, 10.0% and 10.0%, with
the remaining principal due at maturity, (d) certain customary
affirmative and negative covenants, including a maximum
consolidated total leverage ratio (as defined below) and a minimum
interest coverage ratio and (e) an expanded definition of
permitted add-backs pay-off
At the Company’s option, loans issued under the Credit
Agreement will bear interest at either LIBOR or an alternate base
rate, in each case plus the applicable interest rate margin. The
interest rate applicable to loans outstanding under the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fee ranging from 0.20% to 0.35% per annum on the
average daily unused amount of the Term Facility, based upon the
Company’s consolidated leverage ratio at such time and fees
relating to the issuance of letters of credit. During the three and
nine months ended January 31, 2018, the average rate on the
Term Facility was 2.65% and 2.49%, respectively. During the three
and nine months ended January 31, 2017, the average rate on
the Term Facility was 2.06% and 2.29%, respectively.
Both the Revolver and the Term Facility mature on June 15,
2021 and may be prepaid and terminated early by the Company at any
time without premium or penalty (subject to customary LIBOR
breakage fees). The Term Facility is payable in quarterly
installments with principal payments totalling $15.5 million
made during the nine months ended January 31, 2018. As of
January 31, 2018, $244.1 million was outstanding under
the Term Facility compared to $259.5 million as of
April 30, 2017. The current and long-term portion of
unamortized debt issuance costs associated with the long-term debt,
was $2.9 million and $3.5 million as of January 31,
2018 and April 30, 2017, respectively. The fair value of the
Company’s Term Facility is based on borrowing rates currently
required of loans with similar terms, maturity and credit risk. The
carrying amount of the Term Facility approximates fair value
because the base interest rate charged varies with market
conditions and the credit spread is commensurate with current
market spreads for issuers of similar risk. The fair value of the
Term Facility is classified as a Level 2 liability in the fair
value hierarchy. As of January 31, 2018, the Company was in
compliance with its debt covenants.
As of January 31, 2018 and April 30, 2017, the Company
had no borrowings under the Revolver. The Company had
$2.9 million and $3.0 million of standby letters of
credits issued under its long-term debt arrangements as of
January 31, 2018 and April 30, 2017, respectively. The
Company had a total of $7.3 million and $8.1 million of
standby letters of credits with other financial institutions as of
January 31, 2018 and April 30, 2017, respectively. The
standby letters of credits were generally issued as a result of
entering into office premise leases.</t>
  </si>
  <si>
    <t>Income Taxes</t>
  </si>
  <si>
    <t>11. Income Taxes
The current fiscal year effective tax rate was significantly
impacted by the December 22, 2017 enactment of the Tax Act
into law in the United States. The most significant impacts of the
Tax Act on the Company include (1) a reduction in the U.S.
corporate federal statutory income tax rate from 35.0% to 21.0%
effective January 1, 2018, and
(2) a one-time year-end
As a result of the enactment of the Tax Act, the Company recorded a
provisional tax charge of $16.3 million for the Transition Tax
and a provisional tax benefit of $5.8 million from the
remeasurement of our U.S. federal deferred tax assets and
liabilities at the rate at which we expect these deferred tax
balances to be realized (30.4% in fiscal 2018 and 21.0%
thereafter). The amounts recorded as a result of the enactment of
the Tax Act, specifically the impact of the Transition Tax and the
remeasurement of deferred tax balances, are provisional estimates.
Additional information and analysis are required to finalize the
impact that the Tax Act will have on our financial results,
including the final determination of foreign cash and other
specified assets at the end of fiscal 2018, refinement of the
computation of foreign subsidiaries earnings and the final
determination of deferred tax balances subject to remeasurement.
Additionally, anticipated future guidance from the Internal Revenue
Service, state tax agencies, the Financial Accounting Standards
Board and the Securities and Exchange Commission could result in
changes to these provisional amounts. The Company will continue to
appropriately refine these amounts within the measurement period
allowed by Staff Accounting Bulletin (“SAB”) No.118,
which will be completed no later than December 22, 2018.</t>
  </si>
  <si>
    <t>Subsequent Events</t>
  </si>
  <si>
    <t>12. Subsequent Events
Quarterly Dividend Declaration
On March 5, 2018, the Board of Directors of the Company
declared a cash dividend of $0.10 per share with a payment date of
April 13, 2018 to holders of the Company’s common stock
of record at the close of business on March 26, 2018.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Company’s 51% noncontrolling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search performed on a retained basis,
recruitment for non-executive non-executive one-third non-executive non-executive
Depending on the timing of billings and services rendered, the
Company accrues or defers revenue as appropriate. Hay Group revenue
is also derived from the sale of product services, which includes
revenue from licenses and from the sale of products. Revenue from
licenses is recognized using a straight-line method over the term
of the contract (generally 12 months). Under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January 31, 2018 and
April 30, 2017, the Company included deferred revenue of
$110.9 million and $95.8 million, respectively, in other
accrued liabilities.</t>
  </si>
  <si>
    <t>Reimbursements</t>
  </si>
  <si>
    <t>Reimbursements
The Company incurs certain out-of-pocket</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January 31, 2018 and April 30, 2017, the Company’s
investments in cash equivalents consist of money market funds for
which market prices are readily available.</t>
  </si>
  <si>
    <t>Marketable Securities</t>
  </si>
  <si>
    <t>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ex-dividend</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8 and April 30, 2017,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or the interest rate swap are obtained from a
third party, which are based on quoted prices or market prices for
similar assets and financial instruments.</t>
  </si>
  <si>
    <t>Derivative Financial Instruments</t>
  </si>
  <si>
    <t>Derivative Financial Instruments
The Company is exposed to interest rate risk due to the outstanding
senior secured credit agreement entered on June 15, 2016. The
Company has entered into an interest rate swap agreement to
effectively convert its variable debt to a fixed-rate basis. The
principal objective of these contracts is to eliminate or reduce
the variability of the cash flows in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815, Derivatives and Hedging</t>
  </si>
  <si>
    <t>Foreign Currency Forward Contracts Not Designated as Hedges</t>
  </si>
  <si>
    <t>Foreign Currency Forward Contracts Not Designated as
Hedges
The Company has established a program that primarily utilizes
foreign currency forward contracts to offset the risks associated
with the effects of certain foreign currency exposures. These
foreign currency forward contracts are neither used for trading
purposes nor are they designated as hedging instruments pursuant to
Accounting Standards Codification
815, Derivatives and Hedging</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7,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8. There was also no indication of potential impairment as of
January 31, 2018 and April 30, 2017 that would have
required further testing.
Intangible assets primarily consist of customer
lists, non-compete</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Hay Group and Futurestep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55.2 million and
$136.2 million during the nine months ended January 31,
2018 and 2017, respectively, included in compensation and benefits
expense in the consolidated statements of income. During the three
months ended January 31, 2018 and 2017, the performance
related bonus expense was $56.8 million and
$41.1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Investments and other assets include
long-term retention awards that are generally amortized over four
to five years.</t>
  </si>
  <si>
    <t>Restructuring Charges, Net
The Company accounts for its restructuring charges as a liability
when the obligations are incurred and records such charges at fair
value. Such charges included one-time</t>
  </si>
  <si>
    <t>Stock-Based Compensation</t>
  </si>
  <si>
    <t>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si>
  <si>
    <t>Recently Adopted Accounting Standards</t>
  </si>
  <si>
    <t xml:space="preserve">Recently Adopted Accounting Standards
In March 2016, </t>
  </si>
  <si>
    <t>Recently Issued Accounting Standards - Not Yet Adopted</t>
  </si>
  <si>
    <t>Recently Issued Accounting Standards - Not Yet
Adopted
In May 2014, the FASB issued ASU 2014-09, 2014-09:
The new guidance is effective for fiscal years and interim periods
within those annual years beginning after December 15, 2017.
The Company will adopt this guidance in its fiscal year beginning
May 1, 2018 and expects to apply the modified retrospective
method in adopting ASU 2014-09.
The Company has completed its initial evaluation of the impact of
ASU 2014-09 non-executive non-executive 2014-09 2014-09, 2014-09 No. 2014-09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plans to adopt this guidance
in its fiscal year beginning May 1, 2018. The provisions of
the guidance are to be applied using a retrospective transition
method. The adoption of this guidance is not anticipated to have a
material impact on the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effective
for annual years beginning after December 15, 2017, including
interim periods, with early adoption permitted. The Company plans
to adopt this guidance in its fiscal year beginning May 1,
2018. The provisions of the guidance are to be applied
prospectively. The adoption of this guidance is not anticipated to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e amendments of this standard are effective for fiscal
years beginning after December 15, 2017, including interim
periods within those years. The Company will adopt this guidance in
its fiscal year beginning May 1, 2018. The adoption of this
standard is not anticipated to have a material impact on the
consolidated financial statements.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will adopt this guidance in its
fiscal year beginning May 1, 2018. The Company is currently
evaluating the impact of adopting this guidance.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February 2018, the FASB issued
ASU 2018-02</t>
  </si>
  <si>
    <t>Basic and Diluted Earnings Per Share (Tables)</t>
  </si>
  <si>
    <t>Basic and Diluted Earnings per Common Share Attributable to Common Stockholders</t>
  </si>
  <si>
    <t>The following table summarizes basic and diluted earnings per
common share attributable to common stockholders:
Three Months Ended January 31, Nine Months Ended January 31,
2018 2017 2018 2017
(in the thousands, except per share data)
Net income attributable to Korn/Ferry International $ 27,247 $ 23,897 $ 92,619 $ 57,257
Less: distributed and undistributed earnings to nonvested
restricted stockholders 295 227 982 505
Basic net earnings attributable to common stockholders 26,952 23,670 91,637 56,752
Add: undistributed earnings to nonvested restricted
stockholders 235 172 804 356
Less: reallocation of undistributed earnings to nonvested
restricted stockholders 232 171 793 353
Diluted net earnings attributable to common stockholders $ 26,955 $ 23,671 $ 91,648 $ 56,755
Weighted-average common shares outstanding:
Basic weighted-average number of common shares outstanding 55,252 56,173 55,479 56,325
Effect of dilutive securities:
Restricted stock 738 505 744 540
Stock options 3 20 6 24
ESPP 4 4 7 28
Diluted weighted-average number of common shares outstanding 55,997 56,702 56,236 56,917
Net earnings per common share:
Basic earnings per share $ 0.49 $ 0.42 $ 1.65 $ 1.01
Diluted earnings per share $
0.48 $
0.42 $
1.63 $
1.00</t>
  </si>
  <si>
    <t>Stockholders' Equity (Tables)</t>
  </si>
  <si>
    <t>Summary of Changes in Stockholders' Equity</t>
  </si>
  <si>
    <t>The following table summarizes the changes in stockholders’
equity for the three months ended January 31, 2018:
Total Korn/Ferry Noncontrolling Total
(in thousands)
Balance as of October 31, 2017 $ 1,132,014 $ 2,709 $ 1,134,723
Comprehensive income (loss):
Net income 27,247 180 27,427
Foreign currency translation adjustments 17,793 46 17,839
Deferred compensation and pension plan adjustments, net of tax 361 — 361
Unrealized gain on interest rate swap, net of tax 1,077 — 1,077
Dividends paid to shareholders (5,705 ) — (5,705 )
Purchase of stock (3,503 ) — (3,503 )
Issuance of stock 3,412 — 3,412
Stock-based compensation 5,263 — 5,263
Balance as of January 31, 2018 $ 1,177,959 $ 2,935 $ 1,180,894
The following table summarizes the changes in stockholders’
equity for the nine months ended January 31, 2018:
Total Korn/Ferry Noncontrolling Total
(in thousands)
Balance as of April 30, 2017 $ 1,083,439 $ 3,609 $ 1,087,048
Comprehensive income (loss):
Net income 92,619 969 93,588
Foreign currency translation adjustments 29,858 (85 ) 29,773
Deferred compensation and pension plan adjustments, net of tax 1,065 — 1,065
Unrealized gain on interest rate swap, net of tax 1,470 — 1,470
Dividends paid to shareholders (17,242 ) — (17,242 )
Dividends paid to noncontrolling interest — (1,558 ) (1,558 )
Purchase of stock (36,225 ) — (36,225 )
Issuance of stock 7,998 — 7,998
Stock-based compensation 14,977 — 14,977
Balance as of January 31, 2018 $ 1,177,959 $ 2,935 $ 1,180,894
The following table summarizes the changes in stockholders’
equity for the three months ended January 31, 2017:
Total Korn/Ferry Noncontrolling Total
(in
thousands)
Balance as of October 31, 2016 $ 1,050,553 $ 3,591 $ 1,054,144
Comprehensive income (loss):
Net income 23,897 481 24,378
Foreign currency translation adjustments (1,321 ) (262 ) (1,583 )
Deferred compensation and pension plan adjustments, net of tax 465 — 465
Dividends paid to shareholders (5,796 ) — (5,796 )
Dividends paid to noncontrolling interest — (1,229 ) (1,229 )
Purchase of stock (9,578 ) — (9,578 )
Issuance of stock 2,778 — 2,778
Stock-based compensation 4,406 — 4,406
Tax benefit from exercise of stock options and vesting of
restricted stock 17 — 17
Balance as of January 31, 2017 $ 1,065,421 $ 2,581 $ 1,068,002
The following table summarizes the changes in stockholders’
equity for the nine months ended January 31, 2017:
Total Korn/Ferry Noncontrolling Total
(in thousands)
Balance as of April 30, 2016 $ 1,045,300 $ 2,001 $ 1,047,301
Comprehensive income (loss):
Net income 57,257 2,245 59,502
Foreign currency translation adjustments (19,580 ) (436 ) (20,016 )
Deferred compensation and pension plan adjustments, net of tax 1,392 — 1,392
Dividends paid to shareholders (17,546 ) — (17,546 )
Dividends paid to noncontrolling interest — (1,229 ) (1,229 )
Purchase of stock (20,695 ) — (20,695 )
Issuance of stock 5,746 — 5,746
Stock-based compensation 13,497 — 13,497
Tax benefit from exercise of stock options and vesting of
restricted stock 50 — 50
Balance as of January 31, 2017 $ 1,065,421 $ 2,581 $ 1,068,002</t>
  </si>
  <si>
    <t>Comprehensive Income (Tables)</t>
  </si>
  <si>
    <t>Components of Accumulated Other Comprehensive Income (Loss), Net</t>
  </si>
  <si>
    <t>The components of accumulated other comprehensive income (loss),
net were as follows:
January 31, 2018 April 30, 2017
(in
thousands)
Foreign currency translation adjustments $ (25,501 ) $ (55,359 )
Deferred compensation and pension plan adjustments, net of tax (14,062 ) (15,127 )
Interest rate swap unrealized gain (loss), net of taxes 892 (578 )
Accumulated other comprehensive loss, net $
(38,671 ) $
(71,064 )</t>
  </si>
  <si>
    <t>Changes in Each Component of Accumulated Other Comprehensive Income (Loss), Net</t>
  </si>
  <si>
    <t>The following table summarizes the changes in each component of
accumulated other comprehensive income (loss), net for the three
months ended January 31, 2018:
Foreign Deferred Unrealized Accumulated
(in thousands)
Balance as of October 31, 2017 $ (43,294 ) $ (14,423 ) $ (185 ) $ (57,902 )
Unrealized gains arising during the period 17,793 — 973 18,766
Reclassification of realized net losses to net income — 361 104 465
Balance as of January 31, 2018 $ (25,501 ) $ (14,062 ) $ 892 $ (38,671 )
The following table summarizes the changes in each component of
accumulated other comprehensive income (loss), net for the nine
months ended January 31, 2018:
Foreign Deferred Unrealized Accumulated
(in thousands)
Balance as of April 30, 2017 $ (55,359 ) $ (15,127 ) $ (578 ) $ (71,064 )
Unrealized gains arising during the period 29,858 — 1,061 30,919
Reclassification of realized net losses to net income — 1,065 409 1,474
Balance as of January 31, 2018 $ (25,501 ) $ (14,062 ) $ 892 $ (38,671 )
(1) The tax effect on the
reclassifications of realized net losses was $0.2 million and
$0.7 million for the three and nine months ended
January 31, 2018, respectively.
(2) The tax effect on unrealized gains
was $0.6 million and $0.6 million for the three and nine
months ended January 31, 2018, respectively. The tax effect on
the reclassification of realized net losses to net income was
$0.1 million and $0.3 million for the three and nine
months ended January 31, 2018, respectively.
The following table summarizes the changes in each component of
accumulated other comprehensive income (loss), net for the three
months ended January 31, 2017:
Foreign Deferred Accumulated
(in thousands)
Balance as of October 31, 2016 $ (54,598 ) $ (20,645 ) $ (75,243 )
Unrealized losses arising during the period (1,321 ) — (1,321 )
Reclassification of realized net losses to net income — 465 465
Balance as of January 31, 2017 $ (55,919 ) $ (20,180 ) $ (76,099 )
The following table summarizes the changes in each component of
accumulated other comprehensive income (loss), net for the nine
months ended January 31, 2017:
Foreign Deferred Accumulated
(in thousands)
Balance as of April 30, 2016 $ (36,339 ) $ (21,572 ) $ (57,911 )
Unrealized losses arising during the period (19,580 ) — (19,580 )
Reclassification of realized net losses to net income — 1,392 1,392
Balance as of January 31, 2017 $ (55,919 ) $ (20,180 ) $ (76,099 )
(1) The tax effect on the
reclassifications of realized net losses was $0.3 million and
$0.9 million for the three and nine months ended
January 31, 2017,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Three Months Ended January 31, Nine Months Ended January 31,
2018 2017 2018 2017
(in
thousands)
Restricted stock $ 5,263 $ 4,406 $ 14,977 $ 13,497
ESPP 254 175 823 604
Total stock-based compensation
expense, pre-tax 5,517 4,581 15,800 14,101
Tax benefit from stock-based compensation expense (2,750 ) (1,111 ) (5,798 ) (3,778 )
Total stock-based compensation expense, net of tax $
2,767 $
3,470 $
10,002 $
10,323</t>
  </si>
  <si>
    <t>Restricted Stock Activity</t>
  </si>
  <si>
    <t>Restricted stock activity during the nine months ended
January 31, 2018 is summarized below:
Shares Weighted-
(in thousands, except per share data)
Non-vested, 1,581 $ 29.74
Granted 623 $ 37.46
Vested (419 ) $ 26.01
Forfeited (68 ) $ 33.28
Non-vested, 1,717 $ 33.31</t>
  </si>
  <si>
    <t>Financial Instruments (Tables)</t>
  </si>
  <si>
    <t>Financial Instruments and Balance Sheet Classification</t>
  </si>
  <si>
    <t>The following tables show the Company’s financial instruments
and balance sheet classification as of January 31, 2018 and
April 30, 2017:
January 31, 2018
Fair Value Measurement Balance Sheet
Classification
Cost Unrealized
Unrealized Fair Value Cash and Marketable Marketable Non-current Income Other
(in
thousands)
Level 1:
Cash $ 388,962 $ — $ — $ 388,962 $ 388,962 $ — $ — $ — $ —
Money market funds 1,028 — — 1,028 1,028 — — — —
Mutual funds (1) 124,202 15,489 (688 ) 139,003 — 14,807 124,196 — —
Total $
514,192 $ 15,489 $ (688 ) $ 528,993 $ 389,990 $ 14,807 $ 124,196 $ — $ —
Level 2:
Foreign currency forward contracts $ — $ 814 $ (1,992 ) $ (1,178 ) $ — $ — $ — $ 78 $ (1,256 )
Interest rate swap $ — $ 1,390 $ — $ 1,390 $ — $ — $ — $ 1,390 $ —
April 30, 2017
Fair Value Measurement Balance Sheet
Classification
Cost Unrealized
Unrealized Fair Value Cash and Marketable Marketable Non-current Income Other
(in
thousands)
Level 1:
Cash $ 409,824 $ — $ — $ 409,824 $ 409,824 $ — $ — $ — $ —
Money market funds 1,058 — — 1,058 1,058 — — — —
Mutual funds (1) 113,818 6,697 (578 ) 119,937 — 4,363 115,574 — —
Total $
524,700 $ 6,697 $ (578 ) $ 530,819 $ 410,882 $ 4,363 $ 115,574 $ — $ —
Level 2:
Foreign currency forward contracts $ — $ 129 $ (846 ) $ (717 ) $ — $ — $ — $ — $ (717 )
Interest rate swap $ — $ — $ (947 ) $ (947 ) $ — $ — $ — $ — $ (947 )
(1) These investments are held in trust
for settlement of the Company’s vested obligations of
$122.3 million and $99.5 million as of January 31,
2018 and April 30, 2017, respectively, under the ECAP (see
Note 7 — Deferred Compensation and
Retirement Plans</t>
  </si>
  <si>
    <t>Summary of Gains and Losses on Interest Rate Swap</t>
  </si>
  <si>
    <t>During the three and nine months ended January 31, 2018, the
Company recognized the following gains and losses on the interest
rate swap:
Three Months Nine Months
January 31, 2018
(in thousands)
Gains recognized in other comprehensive income (net of tax effects
of $553 and $609, respectively) $ 973 $ 1,061
Losses reclassified from accumulated other comprehensive income
into interest expense, net $ 167 $ 667</t>
  </si>
  <si>
    <t>Cash Flow Hedge</t>
  </si>
  <si>
    <t>Fair Value of Derivative Designated as Cash Flow Hedge Instrument</t>
  </si>
  <si>
    <t>The fair value of the derivative designated as a cash flow hedge
instrument is as follows:
January 31, 2018 April 30, 2017
(in thousands)
Derivative asset:
Interest rate swap contract $ 1,390 $ —
Derivative liability:
Interest rate swap contract $ — $ 947</t>
  </si>
  <si>
    <t>Not Designated as Hedge Instrument</t>
  </si>
  <si>
    <t>Fair Value of Liabilities Derivatives</t>
  </si>
  <si>
    <t>The fair value of derivatives not designated as hedge instruments
are as follows:
January 31, 2018 April 30, 2017
(in thousands)
Derivative assets:
Total gross amount of foreign currency forward contracts $ 814 $ —
Gross derivatives offset on the balance sheet (1) (736 ) —
Net amounts presented on the balance sheet $ 78 $ —
Derivative liabilities:
Total gross amount of foreign currency forward contracts $ 1,992 $ 846
Gross derivatives offset on the balance sheet (1) (736 ) (129 )
Net amounts presented on the balance sheet $ 1,256 $ 717
(1) These amounts represent the impact of
netting derivative assets and derivative liabilities when a legally
enforceable master netting agreement exists and fair value of
adjustments related to our counterparty credit risk.</t>
  </si>
  <si>
    <t>Fair Value of Assets Derivatives</t>
  </si>
  <si>
    <t>he fair value of derivatives not designated as hedge instruments
are as follows:
January 31, 2018 April 30, 2017
(in thousands)
Derivative assets:
Total gross amount of foreign currency forward contracts $ 814 $ —
Gross derivatives offset on the balance sheet (1) (736 ) —
Net amounts presented on the balance sheet $ 78 $ —
Derivative liabilities:
Total gross amount of foreign currency forward contracts $ 1,992 $ 846
Gross derivatives offset on the balance sheet (1) (736 ) (129 )
Net amounts presented on the balance sheet $ 1,256 $ 717
(1) These amounts represent the impact of
netting derivative assets and derivative liabilities when a legally
enforceable master netting agreement exists and fair value of
adjustments related to our counterparty credit risk.</t>
  </si>
  <si>
    <t>Deferred Compensation and Retirement Plans (Tables)</t>
  </si>
  <si>
    <t>Components of Net Periodic Benefits Costs</t>
  </si>
  <si>
    <t>The components of net periodic benefit costs are as follows:
Three Months Ended
January 31, Nine Months Ended January 31,
2018 2017 2018 2017
(in thousands)
Service cost $ 3,235 $ 1,793 $ 8,526 $ 3,981
Interest cost 958 1,062 2,876 3,185
Amortization of actuarial loss 577 763 1,731 2,289
Expected return on plan assets (1) (398 ) (389 ) (1,195 ) (1,169 )
Net periodic benefit costs $ 4,372 $ 3,229 $ 11,938 $ 8,286
(1) The expected long-term rate of return
on plan assets is 6.50% for January 31, 2018 and 2017.</t>
  </si>
  <si>
    <t>Restructuring Charges, Net (Tables)</t>
  </si>
  <si>
    <t>Changes in the restructuring liability during the three months
ended January 31, 2018 are as follows:
Severance
Facilities
Total
(in
thousands)
Liability as of October 31, 2017 $ 1,541 $ 4,716 $ 6,257
Reductions for cash payments (231 ) (1,063 ) (1,294 )
Exchange rate fluctuations 123 55 178
Liability as of January 31, 2018 $
1,433 $
3,708 $
5,141
Changes in the restructuring liability during the nine months ended
January 31, 2018 are as follows:
Severance Facilities Total
(in
thousands)
Liability as of April 30, 2017 $ 5,341 $ 8,354 $ 13,695
Restructuring charges, net — 78 78
Reductions for cash payments (4,178 ) (5,328 ) (9,506 )
Exchange rate fluctuations 270 604 874
Liability as of January 31, 2018 $ 1,433 $ 3,708 $ 5,141</t>
  </si>
  <si>
    <t>Summary of Restructuring Liability by Segment</t>
  </si>
  <si>
    <t>The restructuring liability by segment is summarized below:
January 31, 2018
Severance Facilities Total
(in thousands)
Executive Search
North America $ — $ 262 $ 262
Asia Pacific — 5 5
Total Executive Search — 267 267
Hay Group 1,433 3,340 4,773
Futurestep — 101 101
Liability as of January 31, 2018 $ 1,433 $ 3,708 $ 5,141
April 30, 2017
Severance Facilities Total
(in thousands)
Executive Search
North America $ 134 $ 250 $ 384
Europe, Middle East and Africa (“EMEA”) 393 — 393
Asia Pacific — 6 6
Latin America — 87 87
Total Executive Search 527 343 870
Hay Group 4,814 7,879 12,693
Futurestep — 132 132
Liability as of April 30, 2017 $ 5,341 $ 8,354 $ 13,695</t>
  </si>
  <si>
    <t>Business Segments (Tables)</t>
  </si>
  <si>
    <t>Financial Highlights by Business Segment</t>
  </si>
  <si>
    <t>Financial highlights by business segment are as follows:
Three Months Ended January 31,
2018
Executive Search
North EMEA Asia Pacific Latin Subtotal Hay Group Futurestep Corporate Consolidated
(in thousands)
Fee revenue $ 102,716 $ 46,782 $ 24,493 $ 6,425 $ 180,416 $ 198,056 $ 69,109 $ — $ 447,581
Total revenue $ 106,332 $ 47,763 $ 24,942 $ 6,456 $ 185,493 $ 201,961 $ 73,316 $ — $ 460,770
Net income attributable to Korn/Ferry International $ 27,247
Net income attributable to noncontrolling interest 180
Other income, net (7,689 )
Interest expense, net 2,665
Equity in earnings of unconsolidated (97 )
Income tax provision 26,316
Operating income (loss) $ 21,313 $ 7,329 $ 5,289 $ 408 $ 34,339 $ 27,079 $ 10,056 $ (22,852 ) 48,622
Depreciation and 990 458 361 113 1,922 7,882 733 1,688 12,225
Other income, net 585 37 185 40 847 370 2 6,470 7,689
Equity in earnings of unconsolidated 97 — — — 97 — — — 97
EBITDA 22,985 7,824 5,835 561 37,205 35,331 10,791 (14,694 ) 68,633
Integration/acquisition — — — — — 1,593 — 80 1,673
Adjusted EBITDA $ 22,985 $ 7,824 $ 5,835 $ 561 $ 37,205 $ 36,924 $ 10,791 $ (14,614 ) $ 70,306
Three Months Ended January 31,
2017
Executive Search
North EMEA Asia Pacific Latin Subtotal Hay Group Futurestep Corporate Consolidated
(in
thousands)
Fee revenue $ 84,827 $ 39,147 $ 21,012 $ 7,835 $ 152,821 $ 175,662 $ 53,435 $ — $ 381,918
Total revenue $ 87,975 $ 39,965 $ 21,336 $ 7,856 $ 157,132 $ 178,962 $ 58,101 $ — $ 394,195
Net income attributable to Korn/Ferry International $ 23,897
Net income attributable to noncontrolling interest 481
Other income, net (4,200 )
Interest expense, net 2,402
Equity in earnings of unconsolidated (113 )
Income tax provision 8,075
Operating income (loss) $ 17,718 $ 8,175 $ 2,086 $ 1,352 $ 29,331 $ 15,988 $ 6,549 $ (21,326 ) 30,542
Depreciation and 996 226 268 (21 ) 1,469 8,061 789 1,455 11,774
Other income (loss), net 316 19 60 61 456 122 (2 ) 3,624 4,200
Equity in earnings of unconsolidated 113 — — — 113 — — — 113
EBITDA 19,143 8,420 2,414 1,392 31,369 24,171 7,336 (16,247 ) 46,629
Restructuring charges, net — — 893 309 1,202 2,519 80 — 3,801
Integration/acquisition — — — — — 3,364 — 1,466 4,830
Adjusted EBITDA $
19,143 $
8,420 $
3,307 $
1,701 $
32,571 $
30,054 $
7,416 $
(14,781 ) $
55,260
Nine Months Ended January 31,
2018
Executive Search
North EMEA Asia Pacific Latin Subtotal Hay Group Futurestep Corporate Consolidated
(in
thousands)
Fee revenue $ 296,093 $ 128,249 $ 71,983 $ 22,048 $ 518,373 $ 577,462 $ 196,018 $ — $ 1,291,853
Total revenue $ 305,866 $ 130,894 $ 73,009 $ 22,114 $ 531,883 $ 589,093 $ 210,179 $ — $ 1,331,155
Net income attributable to Korn/Ferry International $ 92,619
Net income attributable to noncontrolling interest 969
Other income, net (14,847 )
Interest expense, net 7,904
Equity in earnings of unconsolidated (187 )
Income tax provision 54,145
Operating income (loss) $ 66,253 $ 20,349 $ 12,811 $ 2,961 $ 102,374 $ 72,532 $ 27,702 $ (62,005 ) 140,603
Depreciation and 2,923 1,345 1,052 331 5,651 24,110 2,313 4,807 36,881
Other income, net 1,157 136 384 99 1,776 459 10 12,602 14,847
Equity in earnings of unconsolidated 187 — — — 187 — — — 187
EBITDA 70,520 21,830 14,247 3,391 109,988 97,101 30,025 (44,596 ) 192,518
Restructuring charges (recoveries), net — — 313 — 313 (241 ) 6 — 78
Integration/acquisition — — — — — 6,455 — 199 6,654
Adjusted EBITDA $
70,520 $
21,830 $
14,560 $
3,391 $
110,301 $
103,315 $
30,031 $
(44,397 ) $
199,250
Nine Months Ended January 31,
2017
Executive Search
North EMEA Asia Pacific Latin Subtotal Hay Group Futurestep Corporate Consolidated
(in
thousands)
Fee revenue $
259,361 $
109,296 $ 60,108 $
26,645 $
455,410 $
539,086 $
164,960 $ — $
1,159,456
Deferred revenue — — — — — 3,535 — — 3,535
Adjusted fee revenue $ 259,361 $ 109,296 $ 60,108 $ 26,645 $ 455,410 $ 542,621 $ 164,960 — $ 1,162,991
Total revenue $ 269,302 $ 111,721 $ 61,445 $ 26,766 $ 469,234 $ 552,822 $ 180,026 $ — $ 1,202,082
Net income attributable to Korn/Ferry International $ 57,257
Net income attributable to noncontrolling interest 2,245
Other income, net (7,580 )
Interest expense, net 8,199
Equity in earnings of (221 )
Income tax provision 21,706
Operating income (loss) $ 60,458 $ 21,049 $ 6,216 $ 5,966 $ 93,689 $ 31,188 $ 21,849 $ (65,120 ) 81,606
Depreciation and 2,816 666 757 267 4,506 24,102 2,081 4,281 34,970
Other income (loss), net 512 (37 ) 171 158 804 346 (4 ) 6,434 7,580
Equity in earnings of 221 — — — 221 — — — 221
EBITDA 64,007 21,678 7,144 6,391 99,220 55,636 23,926 (54,405 ) 124,377
Restructuring charges, net 1,706 128 1,515 669 4,018 24,007 80 216 28,321
Integration/acquisition — — — — — 11,993 — 6,684 18,677
Deferred revenue — — — — — 3,535 — — 3,535
Adjusted EBITDA $
65,713 $
21,806 $
8,659 $
7,060 $
103,238 $
95,171 $
24,006 $
(47,505 ) $
174,910</t>
  </si>
  <si>
    <t>Organization and Summary of Significant Accounting Policies - Additional Information (Detail) - USD ($)</t>
  </si>
  <si>
    <t>12 Months Ended</t>
  </si>
  <si>
    <t>Organization And Summary Of Significant Accounting Policies [Line Items]</t>
  </si>
  <si>
    <t>Investments in affiliated companies maximum</t>
  </si>
  <si>
    <t>50.00%</t>
  </si>
  <si>
    <t>Deferred revenue</t>
  </si>
  <si>
    <t>Impairment of goodwill</t>
  </si>
  <si>
    <t>Impairment of intangible assets</t>
  </si>
  <si>
    <t>Performance related bonus expenses</t>
  </si>
  <si>
    <t>Minimum</t>
  </si>
  <si>
    <t>Intangible assets estimated useful lives</t>
  </si>
  <si>
    <t>1 year</t>
  </si>
  <si>
    <t>Amortization of long-term retention awards</t>
  </si>
  <si>
    <t>4 years</t>
  </si>
  <si>
    <t>Maximum</t>
  </si>
  <si>
    <t>24 years</t>
  </si>
  <si>
    <t>5 years</t>
  </si>
  <si>
    <t>Mexico Subsidiary</t>
  </si>
  <si>
    <t>Percentage of Noncontrolling interest in subsidiary</t>
  </si>
  <si>
    <t>51.00%</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Stockholders' Equity - Summary of Changes in Stockholders' Equity (Detail) - USD ($) $ in Thousands</t>
  </si>
  <si>
    <t>Beginning balance</t>
  </si>
  <si>
    <t>Dividends paid to noncontrolling interest</t>
  </si>
  <si>
    <t>Purchase of stock</t>
  </si>
  <si>
    <t>Issuance of stock</t>
  </si>
  <si>
    <t>Stock-based compensation</t>
  </si>
  <si>
    <t>Tax benefit from exercise of stock options and vesting of restricted stock</t>
  </si>
  <si>
    <t>Balance as of January 31</t>
  </si>
  <si>
    <t>Parent</t>
  </si>
  <si>
    <t>Noncontrolling Interest</t>
  </si>
  <si>
    <t>Comprehensive Income - Components of Accumulated Other Comprehensive Income (Loss), Net (Detail) - USD ($) $ in Thousands</t>
  </si>
  <si>
    <t>Accumulated Other Comprehensive Income (Loss) [Line Items]</t>
  </si>
  <si>
    <t>Interest rate swap unrealized gain (loss), net of taxes</t>
  </si>
  <si>
    <t>Comprehensive Income - Changes in Each Component of Accumulated Other Comprehensive Income (Loss), Net (Detail) - USD ($) $ in Thousands</t>
  </si>
  <si>
    <t>Ending balance</t>
  </si>
  <si>
    <t>Accumulated Translation Adjustment</t>
  </si>
  <si>
    <t>Unrealized (losses) gains arising during the period</t>
  </si>
  <si>
    <t>Accumulated Defined Benefit Plan Adjustment</t>
  </si>
  <si>
    <t>[1]</t>
  </si>
  <si>
    <t>[2]</t>
  </si>
  <si>
    <t>Reclassification of realized net losses to net income</t>
  </si>
  <si>
    <t>Unrealized (Losses) Gains on Interest Rate Swap</t>
  </si>
  <si>
    <t>[3]</t>
  </si>
  <si>
    <t>Accumulated Other Comprehensive Income (Loss)</t>
  </si>
  <si>
    <t>The tax effect on the reclassifications of realized net losses was $0.0 million and $0.0 million for the three and nine months ended January 31, 2018, respectively.</t>
  </si>
  <si>
    <t>The tax effect on the reclassifications of realized net losses was $0.3 million and $0.9 million for the three and nine months ended January 31, 2017, respectively.</t>
  </si>
  <si>
    <t>The tax effect on unrealized gains was $0.0 million and $0.0 million for the three and nine months ended January 31, 2018, respectively. The tax effect on the reclassification of realized net losses to net income was $0.0 million and $0.0 million for the three and nine months ended January 31, 2018, respectively.</t>
  </si>
  <si>
    <t>Comprehensive Income - Changes in Each Component of Accumulated Other Comprehensive Income (Loss), Net (Parenthetical) (Detail) - USD ($) $ in Millions</t>
  </si>
  <si>
    <t>Tax effect on reclassifications of realized net losses</t>
  </si>
  <si>
    <t>Tax effect on unrealized gains</t>
  </si>
  <si>
    <t>Employee Stock Plans - 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Jan. 31, 2018USD ($)$ / sharesshares</t>
  </si>
  <si>
    <t>Jan. 31, 2017USD ($)$ / sharesshares</t>
  </si>
  <si>
    <t>Apr. 30, 2017shares</t>
  </si>
  <si>
    <t>Share-based Compensation Arrangement by Share-based Payment Award [Line Items]</t>
  </si>
  <si>
    <t>Payments of tax withholdings on restricted stock | $</t>
  </si>
  <si>
    <t>Shares repurchased during the period, value | $</t>
  </si>
  <si>
    <t>Treasury Stock, Common</t>
  </si>
  <si>
    <t>Shares repurchased during the period</t>
  </si>
  <si>
    <t>Time Based Restricted Stock</t>
  </si>
  <si>
    <t>Vesting period</t>
  </si>
  <si>
    <t>Market Based Restricted Stock</t>
  </si>
  <si>
    <t>3 years</t>
  </si>
  <si>
    <t>Shares outstanding</t>
  </si>
  <si>
    <t>Total unrecognized compensation cost related to non-vested awards | $</t>
  </si>
  <si>
    <t>Performance Based Restricted Stock Unit</t>
  </si>
  <si>
    <t>Expected cost recognized over weighted-average period</t>
  </si>
  <si>
    <t>2 years 4 months 24 days</t>
  </si>
  <si>
    <t>Shares repurchased during the period to pay for taxes</t>
  </si>
  <si>
    <t>Proceeds from issuance of common stock upon exercise of employee stock options | $</t>
  </si>
  <si>
    <t>Stock Options | Common Stock</t>
  </si>
  <si>
    <t>Stock issued for stock options exercised</t>
  </si>
  <si>
    <t>Stock Incentive Plan</t>
  </si>
  <si>
    <t>Stock incentive plan, additional number of shares</t>
  </si>
  <si>
    <t>Maximum number of shares reserved for issuance</t>
  </si>
  <si>
    <t>Issuance of full-value stock awards limitation, required ratio to stock options</t>
  </si>
  <si>
    <t>Authorized payroll deductions</t>
  </si>
  <si>
    <t>15.00%</t>
  </si>
  <si>
    <t>Authorized payroll deductions, value | $</t>
  </si>
  <si>
    <t>Fair market price of common stock</t>
  </si>
  <si>
    <t>85.00%</t>
  </si>
  <si>
    <t>Shares available for future issuance</t>
  </si>
  <si>
    <t>Employees stock purchased</t>
  </si>
  <si>
    <t>Employees stock purchased, price per share | $ / shares</t>
  </si>
  <si>
    <t>Employee Stock Plans - Restricted Stock Activity (Detail) - Restricted Stock shares in Thousands</t>
  </si>
  <si>
    <t>Jan. 31, 2018$ / sharesshares</t>
  </si>
  <si>
    <t>Shares, Non-vested, beginning of year | shares</t>
  </si>
  <si>
    <t>Shares, Granted | shares</t>
  </si>
  <si>
    <t>Shares, Vested | shares</t>
  </si>
  <si>
    <t>Shares, Forfeited | shares</t>
  </si>
  <si>
    <t>Shares, Non-vested, end of year | shares</t>
  </si>
  <si>
    <t>Weighted-Average Grant Date Fair Value, Non-vested, beginning of year | $ / shares</t>
  </si>
  <si>
    <t>Weighted-Average Grant Date Fair Value, Granted | $ / shares</t>
  </si>
  <si>
    <t>Weighted-Average Grant Date Fair Value, Vested | $ / shares</t>
  </si>
  <si>
    <t>Weighted-Average Grant Date Fair Value, Forfeited | $ / shares</t>
  </si>
  <si>
    <t>Weighted-Average Grant Date Fair Value, Non-vested, end of year | $ / shares</t>
  </si>
  <si>
    <t>Financial Instruments - Financial Instruments and Balance Sheet Classification (Detail) - USD ($) $ in Thousands</t>
  </si>
  <si>
    <t>Apr. 30, 2016</t>
  </si>
  <si>
    <t>Investment Holdings [Line Items]</t>
  </si>
  <si>
    <t>Income Taxes &amp; Other Receivables</t>
  </si>
  <si>
    <t>Other Accrued Liabilities</t>
  </si>
  <si>
    <t>Marketable Securities, Current</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Fair Value, Inputs, Level 2 | Interest Rate Swap</t>
  </si>
  <si>
    <t>Unrealized gains</t>
  </si>
  <si>
    <t>These investments are held in trust for settlement of the Company's vested obligations of $122.3 million and $99.5 million as of January 31, 2018 and April 30, 2017, respectively, under the ECAP (see Note 7 - Deferred Compensation and Retirement Plans). During the three and nine months ended January 31, 2018, the fair value of the investments increased; therefore, the Company recognized income of $7.2 million and $14.0 million, respectively, which was recorded in other income, net. During the three and nine months ended January 31, 2017, the fair value of the investments increased; therefore, the Company recognized income of $3.9 million and $7.1 million, respectively, which was recorded in other income, net.</t>
  </si>
  <si>
    <t>Financial Instruments - Financial Instruments and Balance Sheet Classification (Parenthetical) (Detail) - USD ($) $ in Thousands</t>
  </si>
  <si>
    <t>Obligations for which assets are held in trust</t>
  </si>
  <si>
    <t>Gain (loss) on marketable securities</t>
  </si>
  <si>
    <t>Financial Instruments - Additional Information (Detail) - USD ($)</t>
  </si>
  <si>
    <t>1 Months Ended</t>
  </si>
  <si>
    <t>Mar. 31, 2017</t>
  </si>
  <si>
    <t>Financial Instrument [Line Items]</t>
  </si>
  <si>
    <t>Amount included in accumulated other comprehensive income reclassified into interest income (expense), net</t>
  </si>
  <si>
    <t>Not Designated as Hedge Instrument | Foreign Exchange Forward Contracts</t>
  </si>
  <si>
    <t>Foreign currency gains (losses)</t>
  </si>
  <si>
    <t>Not Designated as Hedge Instrument | Foreign Exchange Forward Contracts | Other Accrued Liabilities | Derivatives Purchased</t>
  </si>
  <si>
    <t>Derivative notional amount</t>
  </si>
  <si>
    <t>Not Designated as Hedge Instrument | Foreign Exchange Forward Contracts | Other Accrued Liabilities | Derivatives Sold</t>
  </si>
  <si>
    <t>Designated as Hedge Instrument | Interest Rate Swap | Cash Flow Hedge</t>
  </si>
  <si>
    <t>Derivative, Maturity Date</t>
  </si>
  <si>
    <t>Jun. 15,
		2021</t>
  </si>
  <si>
    <t>Interest rate</t>
  </si>
  <si>
    <t>1.919%</t>
  </si>
  <si>
    <t>Financial Instruments - Fair Value of Derivative Designated as Cash Flow Hedge Instrument (Detail) - Designated as Hedge Instrument - Interest Rate Swap - USD ($) $ in Thousands</t>
  </si>
  <si>
    <t>Derivative asset:</t>
  </si>
  <si>
    <t>Interest rate swap contract</t>
  </si>
  <si>
    <t>Derivative liability:</t>
  </si>
  <si>
    <t>Financial Instruments - Summary of Gains and Losses on Interest Rate Swap (Detail) - Interest Rate Swap - USD ($) $ in Thousands</t>
  </si>
  <si>
    <t>Derivative [Line Items]</t>
  </si>
  <si>
    <t>Gains recognized in other comprehensive income (net of tax effects of $553 and $609, respectively)</t>
  </si>
  <si>
    <t>Losses reclassified from accumulated other comprehensive income into interest expense, net</t>
  </si>
  <si>
    <t>Financial Instruments - Summary of Gains and Losses on Interest Rate Swap (Parenthetical) (Detail) - USD ($) $ in Thousands</t>
  </si>
  <si>
    <t>Interest Rate Swap</t>
  </si>
  <si>
    <t>Gains recognized in OCI, tax effects</t>
  </si>
  <si>
    <t>Financial Instruments - Fair Value of Derivatives Not Designated as Hedge Instruments (Detail) - Not Designated as Hedge Instrument - USD ($) $ in Thousands</t>
  </si>
  <si>
    <t>Derivative assets:</t>
  </si>
  <si>
    <t>Gross derivatives offset on the balance sheet</t>
  </si>
  <si>
    <t>Net amounts presented on the balance sheet</t>
  </si>
  <si>
    <t>Derivative liabilities:</t>
  </si>
  <si>
    <t>Foreign Exchange Forward Contracts</t>
  </si>
  <si>
    <t>Total gross amount of foreign currency forward contracts</t>
  </si>
  <si>
    <t>These amounts represent the impact of netting derivative assets and derivative liabilities when a legally enforceable master netting agreement exists and fair value of adjustments related to our counterparty credit risk.</t>
  </si>
  <si>
    <t>Deferred Compensation and Retirement Plans - Components of Net Periodic Benefits Costs (Detail) - Deferred Compensation Plan - USD ($) $ in Thousands</t>
  </si>
  <si>
    <t>Defined Benefit Plan Disclosure [Line Items]</t>
  </si>
  <si>
    <t>Service cost</t>
  </si>
  <si>
    <t>Interest cost</t>
  </si>
  <si>
    <t>Amortization of actuarial loss</t>
  </si>
  <si>
    <t>Expected return on plan assets</t>
  </si>
  <si>
    <t>Net periodic benefit costs</t>
  </si>
  <si>
    <t>The expected long-term rate of return on plan assets is 6.50% for January 31, 2018 and 2017.</t>
  </si>
  <si>
    <t>Deferred Compensation and Retirement Plans - Components of Net Periodic Benefits Costs (Parenthetical) (Detail)</t>
  </si>
  <si>
    <t>Expected long-term rate of return on plan assets</t>
  </si>
  <si>
    <t>6.50%</t>
  </si>
  <si>
    <t>Deferred Compensation and Retirement Plans - Additional Information (Detail) - USD ($) $ in Thousands</t>
  </si>
  <si>
    <t>Increase in market value of the underlying COLI investments</t>
  </si>
  <si>
    <t>Recognized investment income(expense)</t>
  </si>
  <si>
    <t>CSV of COLI Contracts</t>
  </si>
  <si>
    <t>Gross CSV</t>
  </si>
  <si>
    <t>Outstanding policy loans</t>
  </si>
  <si>
    <t>Executive Capital Accumulation Plan</t>
  </si>
  <si>
    <t>Gain (loss) on deferred compensation plan</t>
  </si>
  <si>
    <t>Executive Capital Accumulation Plan | Minimum</t>
  </si>
  <si>
    <t>Deferred compensation arrangement vesting period</t>
  </si>
  <si>
    <t>Executive Capital Accumulation Plan | Maximum</t>
  </si>
  <si>
    <t>Restructuring Charges, Net - Changes In Restructuring Liability (Detail) - USD ($) $ in Thousands</t>
  </si>
  <si>
    <t>Restructuring Cost and Reserve [Line Items]</t>
  </si>
  <si>
    <t>Liability, Beginning period</t>
  </si>
  <si>
    <t>Reductions for cash payments</t>
  </si>
  <si>
    <t>Exchange rate fluctuations</t>
  </si>
  <si>
    <t>Liability, Ending period</t>
  </si>
  <si>
    <t>Severance</t>
  </si>
  <si>
    <t>Facilities</t>
  </si>
  <si>
    <t>Restructuring Charges, Net - Additional Information (Detail) - USD ($) $ in Millions</t>
  </si>
  <si>
    <t>Restructuring liability included in other long-term liabilities</t>
  </si>
  <si>
    <t>Restructuring Charges, Net - Summary of Restructuring Liability by Segment (Detail) - USD ($) $ in Thousands</t>
  </si>
  <si>
    <t>Oct. 31, 2017</t>
  </si>
  <si>
    <t>Restructuring Reserve</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Hay Group</t>
  </si>
  <si>
    <t>Operating Segments | Futurestep</t>
  </si>
  <si>
    <t>Severance | Operating Segments | Executive Search</t>
  </si>
  <si>
    <t>Severance | Operating Segments | Executive Search | North America</t>
  </si>
  <si>
    <t>Severance | Operating Segments | Executive Search | EMEA</t>
  </si>
  <si>
    <t>Severance | Operating Segments | Hay Group</t>
  </si>
  <si>
    <t>Facilities | Operating Segments | Executive Search</t>
  </si>
  <si>
    <t>Facilities | Operating Segments | Executive Search | North America</t>
  </si>
  <si>
    <t>Facilities | Operating Segments | Executive Search | Asia Pacific</t>
  </si>
  <si>
    <t>Facilities | Operating Segments | Executive Search | Latin America</t>
  </si>
  <si>
    <t>Facilities | Operating Segments | Hay Group</t>
  </si>
  <si>
    <t>Facilities | Operating Segments | Futurestep</t>
  </si>
  <si>
    <t>Business Segments - Additional Information (Detail)</t>
  </si>
  <si>
    <t>Jan. 31, 2018Segment</t>
  </si>
  <si>
    <t>Segment Reporting Information [Line Items]</t>
  </si>
  <si>
    <t>Number of business segments</t>
  </si>
  <si>
    <t>Business Segments - Business Segments (Detail) - USD ($) $ in Thousands</t>
  </si>
  <si>
    <t>Deferred revenue adjustment due to acquisition</t>
  </si>
  <si>
    <t>Adjusted fee revenue</t>
  </si>
  <si>
    <t>Operating income (loss)</t>
  </si>
  <si>
    <t>Other income (loss), net</t>
  </si>
  <si>
    <t>EBITDA</t>
  </si>
  <si>
    <t>Restructuring charges (recoveries), net</t>
  </si>
  <si>
    <t>Integration/acquisition costs</t>
  </si>
  <si>
    <t>Adjusted EBITDA</t>
  </si>
  <si>
    <t>Corporate</t>
  </si>
  <si>
    <t>Long-Term Debt - Additional Information (Detail)</t>
  </si>
  <si>
    <t>Jun. 15, 2016USD ($)</t>
  </si>
  <si>
    <t>Jan. 31, 2018USD ($)</t>
  </si>
  <si>
    <t>Jan. 31, 2017USD ($)</t>
  </si>
  <si>
    <t>Apr. 30, 2017USD ($)</t>
  </si>
  <si>
    <t>Debt Instrument [Line Items]</t>
  </si>
  <si>
    <t>Revolving Credit Facility</t>
  </si>
  <si>
    <t>Line of credit facility borrowings</t>
  </si>
  <si>
    <t>Standby Letters of Credit</t>
  </si>
  <si>
    <t>Long-term debt arrangement</t>
  </si>
  <si>
    <t>Other Financial Institutions | Standby Letters of Credit</t>
  </si>
  <si>
    <t>Credit Agreement</t>
  </si>
  <si>
    <t>Credit agreement initiation date</t>
  </si>
  <si>
    <t>Jun. 15,
		2016</t>
  </si>
  <si>
    <t>Line of credit facility, maximum borrowing capacity</t>
  </si>
  <si>
    <t>Unamortized debt issuance costs</t>
  </si>
  <si>
    <t>Credit Agreement | Minimum</t>
  </si>
  <si>
    <t>Pro forma domestic liquidity</t>
  </si>
  <si>
    <t>Credit Agreement | Maximum</t>
  </si>
  <si>
    <t>Pro forma leverage ratio</t>
  </si>
  <si>
    <t>Credit Agreement | London Interbank Offered Rate (LIBOR) | Minimum</t>
  </si>
  <si>
    <t>Applicable margin on variable interest rate</t>
  </si>
  <si>
    <t>1.25%</t>
  </si>
  <si>
    <t>Credit Agreement | London Interbank Offered Rate (LIBOR) | Maximum</t>
  </si>
  <si>
    <t>2.00%</t>
  </si>
  <si>
    <t>Credit Agreement | Base Rate Loans | Minimum</t>
  </si>
  <si>
    <t>0.25%</t>
  </si>
  <si>
    <t>Credit Agreement | Base Rate Loans | Maximum</t>
  </si>
  <si>
    <t>1.00%</t>
  </si>
  <si>
    <t>Credit Agreement | Term Facility</t>
  </si>
  <si>
    <t>Term loan amortization percentage year one</t>
  </si>
  <si>
    <t>7.50%</t>
  </si>
  <si>
    <t>Term loan amortization percentage year two</t>
  </si>
  <si>
    <t>Term loan amortization percentage year three</t>
  </si>
  <si>
    <t>10.00%</t>
  </si>
  <si>
    <t>Term loan amortization percentage year four</t>
  </si>
  <si>
    <t>Term loan amortization percentage year five</t>
  </si>
  <si>
    <t>Average interest rate</t>
  </si>
  <si>
    <t>2.65%</t>
  </si>
  <si>
    <t>2.06%</t>
  </si>
  <si>
    <t>2.49%</t>
  </si>
  <si>
    <t>2.29%</t>
  </si>
  <si>
    <t>Long-term debt</t>
  </si>
  <si>
    <t>Line of credit facility, maturity date</t>
  </si>
  <si>
    <t>Credit Agreement | Term Facility | Minimum</t>
  </si>
  <si>
    <t>Quarterly fee on average daily unused amount of Credit Facilities</t>
  </si>
  <si>
    <t>0.20%</t>
  </si>
  <si>
    <t>Credit Agreement | Term Facility | Maximum</t>
  </si>
  <si>
    <t>0.35%</t>
  </si>
  <si>
    <t>Credit Agreement | Revolving Credit Facility</t>
  </si>
  <si>
    <t>Income Taxes - Additional Information (Detail) - USD ($) $ in Millions</t>
  </si>
  <si>
    <t>4 Months Ended</t>
  </si>
  <si>
    <t>8 Months Ended</t>
  </si>
  <si>
    <t>Apr. 30, 2018</t>
  </si>
  <si>
    <t>Dec. 31, 2018</t>
  </si>
  <si>
    <t>Schedule Of Income Tax [Line Items]</t>
  </si>
  <si>
    <t>U.S. corporate federal statutory income tax rate</t>
  </si>
  <si>
    <t>35.00%</t>
  </si>
  <si>
    <t>Provisional tax charge for the Transition Tax</t>
  </si>
  <si>
    <t>Provisional tax benefit from remeasurement of U.S. federal deferred tax assets and liabilities</t>
  </si>
  <si>
    <t>Scenario, Forecast</t>
  </si>
  <si>
    <t>21.00%</t>
  </si>
  <si>
    <t>30.40%</t>
  </si>
  <si>
    <t>One-time tax on accumulated foreign earnings (Transition Tax), applicable rate on cash and other specified assets</t>
  </si>
  <si>
    <t>15.50%</t>
  </si>
  <si>
    <t>One-time tax on accumulated foreign earnings (Transition Tax), applicable rate on other residual earnings</t>
  </si>
  <si>
    <t>8.00%</t>
  </si>
  <si>
    <t>Subsequent Events - Additional Information (Detail) - Subsequent Event - Dividend Declared</t>
  </si>
  <si>
    <t>Mar. 05, 2018$ / shares</t>
  </si>
  <si>
    <t>Subsequent Event [Line Items]</t>
  </si>
  <si>
    <t>Dividends payable, declared date</t>
  </si>
  <si>
    <t>Mar. 5,
		2018</t>
  </si>
  <si>
    <t>Dividends payable, per share amount</t>
  </si>
  <si>
    <t>Dividends payable, payable date</t>
  </si>
  <si>
    <t>Apr. 13,
		2018</t>
  </si>
  <si>
    <t>Dividends declared, record date</t>
  </si>
  <si>
    <t>Mar. 26,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6679</v>
      </c>
    </row>
    <row r="12" spans="1:3">
      <c r="A12" s="4" t="s">
        <v>19</v>
      </c>
      <c r="B12" s="4" t="s">
        <v>20</v>
      </c>
    </row>
    <row r="13" spans="1:3">
      <c r="A13" s="4" t="s">
        <v>21</v>
      </c>
      <c r="B13" s="4" t="s">
        <v>22</v>
      </c>
    </row>
    <row r="14" spans="1:3">
      <c r="A14" s="4" t="s">
        <v>23</v>
      </c>
      <c r="C14" s="5" t="n">
        <v>56524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56</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990</v>
      </c>
      <c r="C3" s="7" t="n">
        <v>410882</v>
      </c>
    </row>
    <row r="4" spans="1:3">
      <c r="A4" s="4" t="s">
        <v>28</v>
      </c>
      <c r="B4" s="5" t="n">
        <v>14807</v>
      </c>
      <c r="C4" s="5" t="n">
        <v>4363</v>
      </c>
    </row>
    <row r="5" spans="1:3">
      <c r="A5" s="4" t="s">
        <v>29</v>
      </c>
      <c r="B5" s="5" t="n">
        <v>397845</v>
      </c>
      <c r="C5" s="5" t="n">
        <v>345314</v>
      </c>
    </row>
    <row r="6" spans="1:3">
      <c r="A6" s="4" t="s">
        <v>30</v>
      </c>
      <c r="B6" s="5" t="n">
        <v>25985</v>
      </c>
      <c r="C6" s="5" t="n">
        <v>31573</v>
      </c>
    </row>
    <row r="7" spans="1:3">
      <c r="A7" s="4" t="s">
        <v>31</v>
      </c>
      <c r="B7" s="5" t="n">
        <v>63409</v>
      </c>
      <c r="C7" s="5" t="n">
        <v>51542</v>
      </c>
    </row>
    <row r="8" spans="1:3">
      <c r="A8" s="4" t="s">
        <v>32</v>
      </c>
      <c r="B8" s="5" t="n">
        <v>892036</v>
      </c>
      <c r="C8" s="5" t="n">
        <v>843674</v>
      </c>
    </row>
    <row r="9" spans="1:3">
      <c r="A9" s="4" t="s">
        <v>33</v>
      </c>
      <c r="B9" s="5" t="n">
        <v>124196</v>
      </c>
      <c r="C9" s="5" t="n">
        <v>115574</v>
      </c>
    </row>
    <row r="10" spans="1:3">
      <c r="A10" s="4" t="s">
        <v>34</v>
      </c>
      <c r="B10" s="5" t="n">
        <v>116767</v>
      </c>
      <c r="C10" s="5" t="n">
        <v>109567</v>
      </c>
    </row>
    <row r="11" spans="1:3">
      <c r="A11" s="4" t="s">
        <v>35</v>
      </c>
      <c r="B11" s="5" t="n">
        <v>118248</v>
      </c>
      <c r="C11" s="5" t="n">
        <v>113067</v>
      </c>
    </row>
    <row r="12" spans="1:3">
      <c r="A12" s="4" t="s">
        <v>36</v>
      </c>
      <c r="B12" s="5" t="n">
        <v>23222</v>
      </c>
      <c r="C12" s="5" t="n">
        <v>20175</v>
      </c>
    </row>
    <row r="13" spans="1:3">
      <c r="A13" s="4" t="s">
        <v>37</v>
      </c>
      <c r="B13" s="5" t="n">
        <v>586561</v>
      </c>
      <c r="C13" s="5" t="n">
        <v>576865</v>
      </c>
    </row>
    <row r="14" spans="1:3">
      <c r="A14" s="4" t="s">
        <v>38</v>
      </c>
      <c r="B14" s="5" t="n">
        <v>206733</v>
      </c>
      <c r="C14" s="5" t="n">
        <v>217319</v>
      </c>
    </row>
    <row r="15" spans="1:3">
      <c r="A15" s="4" t="s">
        <v>39</v>
      </c>
      <c r="B15" s="5" t="n">
        <v>98769</v>
      </c>
      <c r="C15" s="5" t="n">
        <v>66657</v>
      </c>
    </row>
    <row r="16" spans="1:3">
      <c r="A16" s="4" t="s">
        <v>40</v>
      </c>
      <c r="B16" s="5" t="n">
        <v>2166532</v>
      </c>
      <c r="C16" s="5" t="n">
        <v>2062898</v>
      </c>
    </row>
    <row r="17" spans="1:3">
      <c r="A17" s="3" t="s">
        <v>41</v>
      </c>
    </row>
    <row r="18" spans="1:3">
      <c r="A18" s="4" t="s">
        <v>42</v>
      </c>
      <c r="B18" s="5" t="n">
        <v>28359</v>
      </c>
      <c r="C18" s="5" t="n">
        <v>37481</v>
      </c>
    </row>
    <row r="19" spans="1:3">
      <c r="A19" s="4" t="s">
        <v>43</v>
      </c>
      <c r="B19" s="5" t="n">
        <v>17128</v>
      </c>
      <c r="C19" s="5" t="n">
        <v>4526</v>
      </c>
    </row>
    <row r="20" spans="1:3">
      <c r="A20" s="4" t="s">
        <v>44</v>
      </c>
      <c r="B20" s="5" t="n">
        <v>234411</v>
      </c>
      <c r="C20" s="5" t="n">
        <v>248354</v>
      </c>
    </row>
    <row r="21" spans="1:3">
      <c r="A21" s="4" t="s">
        <v>45</v>
      </c>
      <c r="B21" s="5" t="n">
        <v>23192</v>
      </c>
      <c r="C21" s="5" t="n">
        <v>19754</v>
      </c>
    </row>
    <row r="22" spans="1:3">
      <c r="A22" s="4" t="s">
        <v>46</v>
      </c>
      <c r="B22" s="5" t="n">
        <v>163784</v>
      </c>
      <c r="C22" s="5" t="n">
        <v>148464</v>
      </c>
    </row>
    <row r="23" spans="1:3">
      <c r="A23" s="4" t="s">
        <v>47</v>
      </c>
      <c r="B23" s="5" t="n">
        <v>466874</v>
      </c>
      <c r="C23" s="5" t="n">
        <v>458579</v>
      </c>
    </row>
    <row r="24" spans="1:3">
      <c r="A24" s="4" t="s">
        <v>48</v>
      </c>
      <c r="B24" s="5" t="n">
        <v>233595</v>
      </c>
      <c r="C24" s="5" t="n">
        <v>219905</v>
      </c>
    </row>
    <row r="25" spans="1:3">
      <c r="A25" s="4" t="s">
        <v>49</v>
      </c>
      <c r="B25" s="5" t="n">
        <v>217969</v>
      </c>
      <c r="C25" s="5" t="n">
        <v>236222</v>
      </c>
    </row>
    <row r="26" spans="1:3">
      <c r="A26" s="4" t="s">
        <v>50</v>
      </c>
      <c r="B26" s="5" t="n">
        <v>7619</v>
      </c>
      <c r="C26" s="5" t="n">
        <v>7014</v>
      </c>
    </row>
    <row r="27" spans="1:3">
      <c r="A27" s="4" t="s">
        <v>51</v>
      </c>
      <c r="B27" s="5" t="n">
        <v>59581</v>
      </c>
      <c r="C27" s="5" t="n">
        <v>54130</v>
      </c>
    </row>
    <row r="28" spans="1:3">
      <c r="A28" s="4" t="s">
        <v>52</v>
      </c>
      <c r="B28" s="5" t="n">
        <v>985638</v>
      </c>
      <c r="C28" s="5" t="n">
        <v>975850</v>
      </c>
    </row>
    <row r="29" spans="1:3">
      <c r="A29" s="3" t="s">
        <v>53</v>
      </c>
    </row>
    <row r="30" spans="1:3">
      <c r="A30" s="4" t="s">
        <v>54</v>
      </c>
      <c r="B30" s="5" t="n">
        <v>679277</v>
      </c>
      <c r="C30" s="5" t="n">
        <v>692527</v>
      </c>
    </row>
    <row r="31" spans="1:3">
      <c r="A31" s="4" t="s">
        <v>55</v>
      </c>
      <c r="B31" s="5" t="n">
        <v>537353</v>
      </c>
      <c r="C31" s="5" t="n">
        <v>461976</v>
      </c>
    </row>
    <row r="32" spans="1:3">
      <c r="A32" s="4" t="s">
        <v>56</v>
      </c>
      <c r="B32" s="5" t="n">
        <v>-38671</v>
      </c>
      <c r="C32" s="5" t="n">
        <v>-71064</v>
      </c>
    </row>
    <row r="33" spans="1:3">
      <c r="A33" s="4" t="s">
        <v>57</v>
      </c>
      <c r="B33" s="5" t="n">
        <v>1177959</v>
      </c>
      <c r="C33" s="5" t="n">
        <v>1083439</v>
      </c>
    </row>
    <row r="34" spans="1:3">
      <c r="A34" s="4" t="s">
        <v>58</v>
      </c>
      <c r="B34" s="5" t="n">
        <v>2935</v>
      </c>
      <c r="C34" s="5" t="n">
        <v>3609</v>
      </c>
    </row>
    <row r="35" spans="1:3">
      <c r="A35" s="4" t="s">
        <v>59</v>
      </c>
      <c r="B35" s="5" t="n">
        <v>1180894</v>
      </c>
      <c r="C35" s="5" t="n">
        <v>1087048</v>
      </c>
    </row>
    <row r="36" spans="1:3">
      <c r="A36" s="4" t="s">
        <v>60</v>
      </c>
      <c r="B36" s="7" t="n">
        <v>2166532</v>
      </c>
      <c r="C36" s="7" t="n">
        <v>2062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4" t="s">
        <v>217</v>
      </c>
      <c r="B3" s="4" t="s">
        <v>218</v>
      </c>
    </row>
    <row r="4" spans="1:2">
      <c r="A4" s="4" t="s">
        <v>217</v>
      </c>
      <c r="B4" s="4" t="s">
        <v>218</v>
      </c>
    </row>
    <row r="5" spans="1:2">
      <c r="A5" s="4" t="s">
        <v>219</v>
      </c>
      <c r="B5" s="4" t="s">
        <v>220</v>
      </c>
    </row>
    <row r="6" spans="1:2">
      <c r="A6" s="4" t="s">
        <v>221</v>
      </c>
    </row>
    <row r="7" spans="1:2">
      <c r="A7" s="4" t="s">
        <v>222</v>
      </c>
      <c r="B7" s="4" t="s">
        <v>223</v>
      </c>
    </row>
    <row r="8" spans="1:2">
      <c r="A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4" t="s">
        <v>156</v>
      </c>
      <c r="B3" s="4"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9</v>
      </c>
      <c r="B1" s="2" t="s">
        <v>68</v>
      </c>
      <c r="D1" s="2" t="s">
        <v>1</v>
      </c>
      <c r="F1" s="2" t="s">
        <v>240</v>
      </c>
    </row>
    <row r="2" spans="1:6">
      <c r="B2" s="2" t="s">
        <v>2</v>
      </c>
      <c r="C2" s="2" t="s">
        <v>69</v>
      </c>
      <c r="D2" s="2" t="s">
        <v>2</v>
      </c>
      <c r="E2" s="2" t="s">
        <v>69</v>
      </c>
      <c r="F2" s="2" t="s">
        <v>25</v>
      </c>
    </row>
    <row r="3" spans="1:6">
      <c r="A3" s="3" t="s">
        <v>241</v>
      </c>
    </row>
    <row r="4" spans="1:6">
      <c r="A4" s="4" t="s">
        <v>242</v>
      </c>
      <c r="B4" s="4" t="s">
        <v>243</v>
      </c>
      <c r="D4" s="4" t="s">
        <v>243</v>
      </c>
    </row>
    <row r="5" spans="1:6">
      <c r="A5" s="4" t="s">
        <v>244</v>
      </c>
      <c r="B5" s="7" t="n">
        <v>110900000</v>
      </c>
      <c r="D5" s="7" t="n">
        <v>110900000</v>
      </c>
      <c r="F5" s="7" t="n">
        <v>95800000</v>
      </c>
    </row>
    <row r="6" spans="1:6">
      <c r="A6" s="4" t="s">
        <v>245</v>
      </c>
      <c r="D6" s="5" t="n">
        <v>0</v>
      </c>
      <c r="F6" s="5" t="n">
        <v>0</v>
      </c>
    </row>
    <row r="7" spans="1:6">
      <c r="A7" s="4" t="s">
        <v>246</v>
      </c>
      <c r="D7" s="5" t="n">
        <v>0</v>
      </c>
      <c r="F7" s="7" t="n">
        <v>0</v>
      </c>
    </row>
    <row r="8" spans="1:6">
      <c r="A8" s="4" t="s">
        <v>247</v>
      </c>
      <c r="B8" s="7" t="n">
        <v>56800000</v>
      </c>
      <c r="C8" s="7" t="n">
        <v>41100000</v>
      </c>
      <c r="D8" s="7" t="n">
        <v>155200000</v>
      </c>
      <c r="E8" s="7" t="n">
        <v>136200000</v>
      </c>
    </row>
    <row r="9" spans="1:6">
      <c r="A9" s="4" t="s">
        <v>248</v>
      </c>
    </row>
    <row r="10" spans="1:6">
      <c r="A10" s="3" t="s">
        <v>241</v>
      </c>
    </row>
    <row r="11" spans="1:6">
      <c r="A11" s="4" t="s">
        <v>249</v>
      </c>
      <c r="D11" s="4" t="s">
        <v>250</v>
      </c>
    </row>
    <row r="12" spans="1:6">
      <c r="A12" s="4" t="s">
        <v>251</v>
      </c>
      <c r="D12" s="4" t="s">
        <v>252</v>
      </c>
    </row>
    <row r="13" spans="1:6">
      <c r="A13" s="4" t="s">
        <v>253</v>
      </c>
    </row>
    <row r="14" spans="1:6">
      <c r="A14" s="3" t="s">
        <v>241</v>
      </c>
    </row>
    <row r="15" spans="1:6">
      <c r="A15" s="4" t="s">
        <v>249</v>
      </c>
      <c r="D15" s="4" t="s">
        <v>254</v>
      </c>
    </row>
    <row r="16" spans="1:6">
      <c r="A16" s="4" t="s">
        <v>251</v>
      </c>
      <c r="D16" s="4" t="s">
        <v>255</v>
      </c>
    </row>
    <row r="17" spans="1:6">
      <c r="A17" s="4" t="s">
        <v>256</v>
      </c>
    </row>
    <row r="18" spans="1:6">
      <c r="A18" s="3" t="s">
        <v>241</v>
      </c>
    </row>
    <row r="19" spans="1:6">
      <c r="A19" s="4" t="s">
        <v>257</v>
      </c>
      <c r="B19" s="4" t="s">
        <v>258</v>
      </c>
      <c r="D19" s="4" t="s">
        <v>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4" t="s">
        <v>260</v>
      </c>
    </row>
    <row r="4" spans="1:5">
      <c r="A4" s="3" t="s">
        <v>261</v>
      </c>
    </row>
    <row r="5" spans="1:5">
      <c r="A5" s="4" t="s">
        <v>262</v>
      </c>
      <c r="B5" s="9" t="n">
        <v>0.6</v>
      </c>
      <c r="C5" s="9" t="n">
        <v>0.5</v>
      </c>
      <c r="D5" s="9" t="n">
        <v>0.6</v>
      </c>
      <c r="E5" s="9" t="n">
        <v>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7990</v>
      </c>
      <c r="C2" s="7" t="n">
        <v>15455</v>
      </c>
    </row>
    <row r="3" spans="1:3">
      <c r="A3" s="4" t="s">
        <v>63</v>
      </c>
      <c r="B3" s="8" t="n">
        <v>0.01</v>
      </c>
      <c r="C3" s="8" t="n">
        <v>0.01</v>
      </c>
    </row>
    <row r="4" spans="1:3">
      <c r="A4" s="4" t="s">
        <v>64</v>
      </c>
      <c r="B4" s="5" t="n">
        <v>150000000</v>
      </c>
      <c r="C4" s="5" t="n">
        <v>150000000</v>
      </c>
    </row>
    <row r="5" spans="1:3">
      <c r="A5" s="4" t="s">
        <v>65</v>
      </c>
      <c r="B5" s="5" t="n">
        <v>71606000</v>
      </c>
      <c r="C5" s="5" t="n">
        <v>70811000</v>
      </c>
    </row>
    <row r="6" spans="1:3">
      <c r="A6" s="4" t="s">
        <v>66</v>
      </c>
      <c r="B6" s="5" t="n">
        <v>56518000</v>
      </c>
      <c r="C6" s="5" t="n">
        <v>569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8</v>
      </c>
      <c r="D1" s="2" t="s">
        <v>1</v>
      </c>
    </row>
    <row r="2" spans="1:5">
      <c r="B2" s="2" t="s">
        <v>2</v>
      </c>
      <c r="C2" s="2" t="s">
        <v>69</v>
      </c>
      <c r="D2" s="2" t="s">
        <v>2</v>
      </c>
      <c r="E2" s="2" t="s">
        <v>69</v>
      </c>
    </row>
    <row r="3" spans="1:5">
      <c r="A3" s="3" t="s">
        <v>264</v>
      </c>
    </row>
    <row r="4" spans="1:5">
      <c r="A4" s="4" t="s">
        <v>88</v>
      </c>
      <c r="B4" s="7" t="n">
        <v>27247</v>
      </c>
      <c r="C4" s="7" t="n">
        <v>23897</v>
      </c>
      <c r="D4" s="7" t="n">
        <v>92619</v>
      </c>
      <c r="E4" s="7" t="n">
        <v>57257</v>
      </c>
    </row>
    <row r="5" spans="1:5">
      <c r="A5" s="4" t="s">
        <v>265</v>
      </c>
      <c r="B5" s="5" t="n">
        <v>295</v>
      </c>
      <c r="C5" s="5" t="n">
        <v>227</v>
      </c>
      <c r="D5" s="5" t="n">
        <v>982</v>
      </c>
      <c r="E5" s="5" t="n">
        <v>505</v>
      </c>
    </row>
    <row r="6" spans="1:5">
      <c r="A6" s="4" t="s">
        <v>266</v>
      </c>
      <c r="B6" s="5" t="n">
        <v>26952</v>
      </c>
      <c r="C6" s="5" t="n">
        <v>23670</v>
      </c>
      <c r="D6" s="5" t="n">
        <v>91637</v>
      </c>
      <c r="E6" s="5" t="n">
        <v>56752</v>
      </c>
    </row>
    <row r="7" spans="1:5">
      <c r="A7" s="4" t="s">
        <v>267</v>
      </c>
      <c r="B7" s="5" t="n">
        <v>235</v>
      </c>
      <c r="C7" s="5" t="n">
        <v>172</v>
      </c>
      <c r="D7" s="5" t="n">
        <v>804</v>
      </c>
      <c r="E7" s="5" t="n">
        <v>356</v>
      </c>
    </row>
    <row r="8" spans="1:5">
      <c r="A8" s="4" t="s">
        <v>268</v>
      </c>
      <c r="B8" s="5" t="n">
        <v>232</v>
      </c>
      <c r="C8" s="5" t="n">
        <v>171</v>
      </c>
      <c r="D8" s="5" t="n">
        <v>793</v>
      </c>
      <c r="E8" s="5" t="n">
        <v>353</v>
      </c>
    </row>
    <row r="9" spans="1:5">
      <c r="A9" s="4" t="s">
        <v>269</v>
      </c>
      <c r="B9" s="7" t="n">
        <v>26955</v>
      </c>
      <c r="C9" s="7" t="n">
        <v>23671</v>
      </c>
      <c r="D9" s="7" t="n">
        <v>91648</v>
      </c>
      <c r="E9" s="7" t="n">
        <v>56755</v>
      </c>
    </row>
    <row r="10" spans="1:5">
      <c r="A10" s="4" t="s">
        <v>270</v>
      </c>
      <c r="B10" s="5" t="n">
        <v>55252</v>
      </c>
      <c r="C10" s="5" t="n">
        <v>56173</v>
      </c>
      <c r="D10" s="5" t="n">
        <v>55479</v>
      </c>
      <c r="E10" s="5" t="n">
        <v>56325</v>
      </c>
    </row>
    <row r="11" spans="1:5">
      <c r="A11" s="4" t="s">
        <v>271</v>
      </c>
      <c r="B11" s="5" t="n">
        <v>55997</v>
      </c>
      <c r="C11" s="5" t="n">
        <v>56702</v>
      </c>
      <c r="D11" s="5" t="n">
        <v>56236</v>
      </c>
      <c r="E11" s="5" t="n">
        <v>56917</v>
      </c>
    </row>
    <row r="12" spans="1:5">
      <c r="A12" s="4" t="s">
        <v>272</v>
      </c>
      <c r="B12" s="8" t="n">
        <v>0.49</v>
      </c>
      <c r="C12" s="8" t="n">
        <v>0.42</v>
      </c>
      <c r="D12" s="8" t="n">
        <v>1.65</v>
      </c>
      <c r="E12" s="8" t="n">
        <v>1.01</v>
      </c>
    </row>
    <row r="13" spans="1:5">
      <c r="A13" s="4" t="s">
        <v>273</v>
      </c>
      <c r="B13" s="8" t="n">
        <v>0.48</v>
      </c>
      <c r="C13" s="8" t="n">
        <v>0.42</v>
      </c>
      <c r="D13" s="8" t="n">
        <v>1.63</v>
      </c>
      <c r="E13" s="7" t="n">
        <v>1</v>
      </c>
    </row>
    <row r="14" spans="1:5">
      <c r="A14" s="4" t="s">
        <v>274</v>
      </c>
    </row>
    <row r="15" spans="1:5">
      <c r="A15" s="3" t="s">
        <v>264</v>
      </c>
    </row>
    <row r="16" spans="1:5">
      <c r="A16" s="4" t="s">
        <v>275</v>
      </c>
      <c r="B16" s="5" t="n">
        <v>4</v>
      </c>
      <c r="C16" s="5" t="n">
        <v>4</v>
      </c>
      <c r="D16" s="5" t="n">
        <v>7</v>
      </c>
      <c r="E16" s="5" t="n">
        <v>28</v>
      </c>
    </row>
    <row r="17" spans="1:5">
      <c r="A17" s="4" t="s">
        <v>260</v>
      </c>
    </row>
    <row r="18" spans="1:5">
      <c r="A18" s="3" t="s">
        <v>264</v>
      </c>
    </row>
    <row r="19" spans="1:5">
      <c r="A19" s="4" t="s">
        <v>275</v>
      </c>
      <c r="B19" s="5" t="n">
        <v>738</v>
      </c>
      <c r="C19" s="5" t="n">
        <v>505</v>
      </c>
      <c r="D19" s="5" t="n">
        <v>744</v>
      </c>
      <c r="E19" s="5" t="n">
        <v>540</v>
      </c>
    </row>
    <row r="20" spans="1:5">
      <c r="A20" s="4" t="s">
        <v>276</v>
      </c>
    </row>
    <row r="21" spans="1:5">
      <c r="A21" s="3" t="s">
        <v>264</v>
      </c>
    </row>
    <row r="22" spans="1:5">
      <c r="A22" s="4" t="s">
        <v>275</v>
      </c>
      <c r="B22" s="5" t="n">
        <v>3</v>
      </c>
      <c r="C22" s="5" t="n">
        <v>20</v>
      </c>
      <c r="D22" s="5" t="n">
        <v>6</v>
      </c>
      <c r="E22" s="5" t="n">
        <v>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4" t="s">
        <v>278</v>
      </c>
      <c r="B3" s="7" t="n">
        <v>1134723</v>
      </c>
      <c r="C3" s="7" t="n">
        <v>1054144</v>
      </c>
      <c r="D3" s="7" t="n">
        <v>1087048</v>
      </c>
      <c r="E3" s="7" t="n">
        <v>1047301</v>
      </c>
    </row>
    <row r="4" spans="1:5">
      <c r="A4" s="4" t="s">
        <v>86</v>
      </c>
      <c r="B4" s="5" t="n">
        <v>27427</v>
      </c>
      <c r="C4" s="5" t="n">
        <v>24378</v>
      </c>
      <c r="D4" s="5" t="n">
        <v>93588</v>
      </c>
      <c r="E4" s="5" t="n">
        <v>59502</v>
      </c>
    </row>
    <row r="5" spans="1:5">
      <c r="A5" s="4" t="s">
        <v>96</v>
      </c>
      <c r="B5" s="5" t="n">
        <v>17839</v>
      </c>
      <c r="C5" s="5" t="n">
        <v>-1583</v>
      </c>
      <c r="D5" s="5" t="n">
        <v>29773</v>
      </c>
      <c r="E5" s="5" t="n">
        <v>-20016</v>
      </c>
    </row>
    <row r="6" spans="1:5">
      <c r="A6" s="4" t="s">
        <v>97</v>
      </c>
      <c r="B6" s="5" t="n">
        <v>361</v>
      </c>
      <c r="C6" s="5" t="n">
        <v>465</v>
      </c>
      <c r="D6" s="5" t="n">
        <v>1065</v>
      </c>
      <c r="E6" s="5" t="n">
        <v>1392</v>
      </c>
    </row>
    <row r="7" spans="1:5">
      <c r="A7" s="4" t="s">
        <v>98</v>
      </c>
      <c r="B7" s="5" t="n">
        <v>1077</v>
      </c>
      <c r="D7" s="5" t="n">
        <v>1470</v>
      </c>
    </row>
    <row r="8" spans="1:5">
      <c r="A8" s="4" t="s">
        <v>135</v>
      </c>
      <c r="B8" s="5" t="n">
        <v>-5705</v>
      </c>
      <c r="C8" s="5" t="n">
        <v>-5796</v>
      </c>
      <c r="D8" s="5" t="n">
        <v>-17242</v>
      </c>
      <c r="E8" s="5" t="n">
        <v>-17546</v>
      </c>
    </row>
    <row r="9" spans="1:5">
      <c r="A9" s="4" t="s">
        <v>279</v>
      </c>
      <c r="C9" s="5" t="n">
        <v>-1229</v>
      </c>
      <c r="D9" s="5" t="n">
        <v>-1558</v>
      </c>
      <c r="E9" s="5" t="n">
        <v>-1229</v>
      </c>
    </row>
    <row r="10" spans="1:5">
      <c r="A10" s="4" t="s">
        <v>280</v>
      </c>
      <c r="B10" s="5" t="n">
        <v>-3503</v>
      </c>
      <c r="C10" s="5" t="n">
        <v>-9578</v>
      </c>
      <c r="D10" s="5" t="n">
        <v>-36225</v>
      </c>
      <c r="E10" s="5" t="n">
        <v>-20695</v>
      </c>
    </row>
    <row r="11" spans="1:5">
      <c r="A11" s="4" t="s">
        <v>281</v>
      </c>
      <c r="B11" s="5" t="n">
        <v>3412</v>
      </c>
      <c r="C11" s="5" t="n">
        <v>2778</v>
      </c>
      <c r="D11" s="5" t="n">
        <v>7998</v>
      </c>
      <c r="E11" s="5" t="n">
        <v>5746</v>
      </c>
    </row>
    <row r="12" spans="1:5">
      <c r="A12" s="4" t="s">
        <v>282</v>
      </c>
      <c r="B12" s="5" t="n">
        <v>5263</v>
      </c>
      <c r="C12" s="5" t="n">
        <v>4406</v>
      </c>
      <c r="D12" s="5" t="n">
        <v>14977</v>
      </c>
      <c r="E12" s="5" t="n">
        <v>13497</v>
      </c>
    </row>
    <row r="13" spans="1:5">
      <c r="A13" s="4" t="s">
        <v>283</v>
      </c>
      <c r="C13" s="5" t="n">
        <v>17</v>
      </c>
      <c r="E13" s="5" t="n">
        <v>50</v>
      </c>
    </row>
    <row r="14" spans="1:5">
      <c r="A14" s="4" t="s">
        <v>284</v>
      </c>
      <c r="B14" s="5" t="n">
        <v>1180894</v>
      </c>
      <c r="C14" s="5" t="n">
        <v>1068002</v>
      </c>
      <c r="D14" s="5" t="n">
        <v>1180894</v>
      </c>
      <c r="E14" s="5" t="n">
        <v>1068002</v>
      </c>
    </row>
    <row r="15" spans="1:5">
      <c r="A15" s="4" t="s">
        <v>285</v>
      </c>
    </row>
    <row r="16" spans="1:5">
      <c r="A16" s="4" t="s">
        <v>278</v>
      </c>
      <c r="B16" s="5" t="n">
        <v>1132014</v>
      </c>
      <c r="C16" s="5" t="n">
        <v>1050553</v>
      </c>
      <c r="D16" s="5" t="n">
        <v>1083439</v>
      </c>
      <c r="E16" s="5" t="n">
        <v>1045300</v>
      </c>
    </row>
    <row r="17" spans="1:5">
      <c r="A17" s="4" t="s">
        <v>86</v>
      </c>
      <c r="B17" s="5" t="n">
        <v>27247</v>
      </c>
      <c r="C17" s="5" t="n">
        <v>23897</v>
      </c>
      <c r="D17" s="5" t="n">
        <v>92619</v>
      </c>
      <c r="E17" s="5" t="n">
        <v>57257</v>
      </c>
    </row>
    <row r="18" spans="1:5">
      <c r="A18" s="4" t="s">
        <v>96</v>
      </c>
      <c r="B18" s="5" t="n">
        <v>17793</v>
      </c>
      <c r="C18" s="5" t="n">
        <v>-1321</v>
      </c>
      <c r="D18" s="5" t="n">
        <v>29858</v>
      </c>
      <c r="E18" s="5" t="n">
        <v>-19580</v>
      </c>
    </row>
    <row r="19" spans="1:5">
      <c r="A19" s="4" t="s">
        <v>97</v>
      </c>
      <c r="B19" s="5" t="n">
        <v>361</v>
      </c>
      <c r="C19" s="5" t="n">
        <v>465</v>
      </c>
      <c r="D19" s="5" t="n">
        <v>1065</v>
      </c>
      <c r="E19" s="5" t="n">
        <v>1392</v>
      </c>
    </row>
    <row r="20" spans="1:5">
      <c r="A20" s="4" t="s">
        <v>98</v>
      </c>
      <c r="B20" s="5" t="n">
        <v>1077</v>
      </c>
      <c r="D20" s="5" t="n">
        <v>1470</v>
      </c>
    </row>
    <row r="21" spans="1:5">
      <c r="A21" s="4" t="s">
        <v>135</v>
      </c>
      <c r="B21" s="5" t="n">
        <v>-5705</v>
      </c>
      <c r="C21" s="5" t="n">
        <v>-5796</v>
      </c>
      <c r="D21" s="5" t="n">
        <v>-17242</v>
      </c>
      <c r="E21" s="5" t="n">
        <v>-17546</v>
      </c>
    </row>
    <row r="22" spans="1:5">
      <c r="A22" s="4" t="s">
        <v>280</v>
      </c>
      <c r="B22" s="5" t="n">
        <v>-3503</v>
      </c>
      <c r="C22" s="5" t="n">
        <v>-9578</v>
      </c>
      <c r="D22" s="5" t="n">
        <v>-36225</v>
      </c>
      <c r="E22" s="5" t="n">
        <v>-20695</v>
      </c>
    </row>
    <row r="23" spans="1:5">
      <c r="A23" s="4" t="s">
        <v>281</v>
      </c>
      <c r="B23" s="5" t="n">
        <v>3412</v>
      </c>
      <c r="C23" s="5" t="n">
        <v>2778</v>
      </c>
      <c r="D23" s="5" t="n">
        <v>7998</v>
      </c>
      <c r="E23" s="5" t="n">
        <v>5746</v>
      </c>
    </row>
    <row r="24" spans="1:5">
      <c r="A24" s="4" t="s">
        <v>282</v>
      </c>
      <c r="B24" s="5" t="n">
        <v>5263</v>
      </c>
      <c r="C24" s="5" t="n">
        <v>4406</v>
      </c>
      <c r="D24" s="5" t="n">
        <v>14977</v>
      </c>
      <c r="E24" s="5" t="n">
        <v>13497</v>
      </c>
    </row>
    <row r="25" spans="1:5">
      <c r="A25" s="4" t="s">
        <v>283</v>
      </c>
      <c r="C25" s="5" t="n">
        <v>17</v>
      </c>
      <c r="E25" s="5" t="n">
        <v>50</v>
      </c>
    </row>
    <row r="26" spans="1:5">
      <c r="A26" s="4" t="s">
        <v>284</v>
      </c>
      <c r="B26" s="5" t="n">
        <v>1177959</v>
      </c>
      <c r="C26" s="5" t="n">
        <v>1065421</v>
      </c>
      <c r="D26" s="5" t="n">
        <v>1177959</v>
      </c>
      <c r="E26" s="5" t="n">
        <v>1065421</v>
      </c>
    </row>
    <row r="27" spans="1:5">
      <c r="A27" s="4" t="s">
        <v>286</v>
      </c>
    </row>
    <row r="28" spans="1:5">
      <c r="A28" s="4" t="s">
        <v>278</v>
      </c>
      <c r="B28" s="5" t="n">
        <v>2709</v>
      </c>
      <c r="C28" s="5" t="n">
        <v>3591</v>
      </c>
      <c r="D28" s="5" t="n">
        <v>3609</v>
      </c>
      <c r="E28" s="5" t="n">
        <v>2001</v>
      </c>
    </row>
    <row r="29" spans="1:5">
      <c r="A29" s="4" t="s">
        <v>86</v>
      </c>
      <c r="B29" s="5" t="n">
        <v>180</v>
      </c>
      <c r="C29" s="5" t="n">
        <v>481</v>
      </c>
      <c r="D29" s="5" t="n">
        <v>969</v>
      </c>
      <c r="E29" s="5" t="n">
        <v>2245</v>
      </c>
    </row>
    <row r="30" spans="1:5">
      <c r="A30" s="4" t="s">
        <v>96</v>
      </c>
      <c r="B30" s="5" t="n">
        <v>46</v>
      </c>
      <c r="C30" s="5" t="n">
        <v>-262</v>
      </c>
      <c r="D30" s="5" t="n">
        <v>-85</v>
      </c>
      <c r="E30" s="5" t="n">
        <v>-436</v>
      </c>
    </row>
    <row r="31" spans="1:5">
      <c r="A31" s="4" t="s">
        <v>279</v>
      </c>
      <c r="C31" s="5" t="n">
        <v>-1229</v>
      </c>
      <c r="D31" s="5" t="n">
        <v>-1558</v>
      </c>
      <c r="E31" s="5" t="n">
        <v>-1229</v>
      </c>
    </row>
    <row r="32" spans="1:5">
      <c r="A32" s="4" t="s">
        <v>284</v>
      </c>
      <c r="B32" s="7" t="n">
        <v>2935</v>
      </c>
      <c r="C32" s="7" t="n">
        <v>2581</v>
      </c>
      <c r="D32" s="7" t="n">
        <v>2935</v>
      </c>
      <c r="E32" s="7" t="n">
        <v>25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96</v>
      </c>
      <c r="B3" s="7" t="n">
        <v>-25501</v>
      </c>
      <c r="C3" s="7" t="n">
        <v>-55359</v>
      </c>
    </row>
    <row r="4" spans="1:3">
      <c r="A4" s="4" t="s">
        <v>97</v>
      </c>
      <c r="B4" s="5" t="n">
        <v>-14062</v>
      </c>
      <c r="C4" s="5" t="n">
        <v>-15127</v>
      </c>
    </row>
    <row r="5" spans="1:3">
      <c r="A5" s="4" t="s">
        <v>289</v>
      </c>
      <c r="B5" s="5" t="n">
        <v>892</v>
      </c>
      <c r="C5" s="5" t="n">
        <v>-578</v>
      </c>
    </row>
    <row r="6" spans="1:3">
      <c r="A6" s="4" t="s">
        <v>56</v>
      </c>
      <c r="B6" s="7" t="n">
        <v>-38671</v>
      </c>
      <c r="C6" s="7" t="n">
        <v>-71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90</v>
      </c>
      <c r="C1" s="2" t="s">
        <v>68</v>
      </c>
      <c r="G1" s="2" t="s">
        <v>1</v>
      </c>
    </row>
    <row r="2" spans="1:10">
      <c r="C2" s="2" t="s">
        <v>2</v>
      </c>
      <c r="E2" s="2" t="s">
        <v>69</v>
      </c>
      <c r="G2" s="2" t="s">
        <v>2</v>
      </c>
      <c r="I2" s="2" t="s">
        <v>69</v>
      </c>
    </row>
    <row r="3" spans="1:10">
      <c r="A3" s="3" t="s">
        <v>288</v>
      </c>
    </row>
    <row r="4" spans="1:10">
      <c r="A4" s="4" t="s">
        <v>278</v>
      </c>
      <c r="G4" s="7" t="n">
        <v>1083439</v>
      </c>
    </row>
    <row r="5" spans="1:10">
      <c r="A5" s="4" t="s">
        <v>291</v>
      </c>
      <c r="C5" s="7" t="n">
        <v>1177959</v>
      </c>
      <c r="G5" s="5" t="n">
        <v>1177959</v>
      </c>
    </row>
    <row r="6" spans="1:10">
      <c r="A6" s="4" t="s">
        <v>292</v>
      </c>
    </row>
    <row r="7" spans="1:10">
      <c r="A7" s="3" t="s">
        <v>288</v>
      </c>
    </row>
    <row r="8" spans="1:10">
      <c r="A8" s="4" t="s">
        <v>278</v>
      </c>
      <c r="C8" s="5" t="n">
        <v>-43294</v>
      </c>
      <c r="E8" s="7" t="n">
        <v>-54598</v>
      </c>
      <c r="G8" s="5" t="n">
        <v>-55359</v>
      </c>
      <c r="I8" s="7" t="n">
        <v>-36339</v>
      </c>
    </row>
    <row r="9" spans="1:10">
      <c r="A9" s="4" t="s">
        <v>293</v>
      </c>
      <c r="C9" s="5" t="n">
        <v>17793</v>
      </c>
      <c r="E9" s="5" t="n">
        <v>-1321</v>
      </c>
      <c r="G9" s="5" t="n">
        <v>29858</v>
      </c>
      <c r="I9" s="5" t="n">
        <v>-19580</v>
      </c>
    </row>
    <row r="10" spans="1:10">
      <c r="A10" s="4" t="s">
        <v>291</v>
      </c>
      <c r="C10" s="5" t="n">
        <v>-25501</v>
      </c>
      <c r="E10" s="5" t="n">
        <v>-55919</v>
      </c>
      <c r="G10" s="5" t="n">
        <v>-25501</v>
      </c>
      <c r="I10" s="5" t="n">
        <v>-55919</v>
      </c>
    </row>
    <row r="11" spans="1:10">
      <c r="A11" s="4" t="s">
        <v>294</v>
      </c>
    </row>
    <row r="12" spans="1:10">
      <c r="A12" s="3" t="s">
        <v>288</v>
      </c>
    </row>
    <row r="13" spans="1:10">
      <c r="A13" s="4" t="s">
        <v>278</v>
      </c>
      <c r="C13" s="5" t="n">
        <v>-14423</v>
      </c>
      <c r="D13" s="4" t="s">
        <v>295</v>
      </c>
      <c r="E13" s="5" t="n">
        <v>-20645</v>
      </c>
      <c r="F13" s="4" t="s">
        <v>296</v>
      </c>
      <c r="G13" s="5" t="n">
        <v>-15127</v>
      </c>
      <c r="H13" s="4" t="s">
        <v>295</v>
      </c>
      <c r="I13" s="5" t="n">
        <v>-21572</v>
      </c>
      <c r="J13" s="4" t="s">
        <v>296</v>
      </c>
    </row>
    <row r="14" spans="1:10">
      <c r="A14" s="4" t="s">
        <v>297</v>
      </c>
      <c r="C14" s="5" t="n">
        <v>361</v>
      </c>
      <c r="D14" s="4" t="s">
        <v>295</v>
      </c>
      <c r="E14" s="5" t="n">
        <v>465</v>
      </c>
      <c r="F14" s="4" t="s">
        <v>296</v>
      </c>
      <c r="G14" s="5" t="n">
        <v>1065</v>
      </c>
      <c r="H14" s="4" t="s">
        <v>295</v>
      </c>
      <c r="I14" s="5" t="n">
        <v>1392</v>
      </c>
      <c r="J14" s="4" t="s">
        <v>296</v>
      </c>
    </row>
    <row r="15" spans="1:10">
      <c r="A15" s="4" t="s">
        <v>291</v>
      </c>
      <c r="C15" s="5" t="n">
        <v>-14062</v>
      </c>
      <c r="D15" s="4" t="s">
        <v>295</v>
      </c>
      <c r="E15" s="5" t="n">
        <v>-20180</v>
      </c>
      <c r="F15" s="4" t="s">
        <v>296</v>
      </c>
      <c r="G15" s="5" t="n">
        <v>-14062</v>
      </c>
      <c r="H15" s="4" t="s">
        <v>295</v>
      </c>
      <c r="I15" s="5" t="n">
        <v>-20180</v>
      </c>
      <c r="J15" s="4" t="s">
        <v>296</v>
      </c>
    </row>
    <row r="16" spans="1:10">
      <c r="A16" s="4" t="s">
        <v>298</v>
      </c>
    </row>
    <row r="17" spans="1:10">
      <c r="A17" s="3" t="s">
        <v>288</v>
      </c>
    </row>
    <row r="18" spans="1:10">
      <c r="A18" s="4" t="s">
        <v>278</v>
      </c>
      <c r="B18" s="4" t="s">
        <v>299</v>
      </c>
      <c r="C18" s="5" t="n">
        <v>-185</v>
      </c>
      <c r="G18" s="5" t="n">
        <v>-578</v>
      </c>
    </row>
    <row r="19" spans="1:10">
      <c r="A19" s="4" t="s">
        <v>293</v>
      </c>
      <c r="B19" s="4" t="s">
        <v>299</v>
      </c>
      <c r="C19" s="5" t="n">
        <v>973</v>
      </c>
      <c r="G19" s="5" t="n">
        <v>1061</v>
      </c>
    </row>
    <row r="20" spans="1:10">
      <c r="A20" s="4" t="s">
        <v>297</v>
      </c>
      <c r="B20" s="4" t="s">
        <v>299</v>
      </c>
      <c r="C20" s="5" t="n">
        <v>104</v>
      </c>
      <c r="G20" s="5" t="n">
        <v>409</v>
      </c>
    </row>
    <row r="21" spans="1:10">
      <c r="A21" s="4" t="s">
        <v>291</v>
      </c>
      <c r="B21" s="4" t="s">
        <v>299</v>
      </c>
      <c r="C21" s="5" t="n">
        <v>892</v>
      </c>
      <c r="G21" s="5" t="n">
        <v>892</v>
      </c>
    </row>
    <row r="22" spans="1:10">
      <c r="A22" s="4" t="s">
        <v>300</v>
      </c>
    </row>
    <row r="23" spans="1:10">
      <c r="A23" s="3" t="s">
        <v>288</v>
      </c>
    </row>
    <row r="24" spans="1:10">
      <c r="A24" s="4" t="s">
        <v>278</v>
      </c>
      <c r="C24" s="5" t="n">
        <v>-57902</v>
      </c>
      <c r="E24" s="5" t="n">
        <v>-75243</v>
      </c>
      <c r="G24" s="5" t="n">
        <v>-71064</v>
      </c>
      <c r="I24" s="5" t="n">
        <v>-57911</v>
      </c>
    </row>
    <row r="25" spans="1:10">
      <c r="A25" s="4" t="s">
        <v>293</v>
      </c>
      <c r="C25" s="5" t="n">
        <v>18766</v>
      </c>
      <c r="E25" s="5" t="n">
        <v>-1321</v>
      </c>
      <c r="G25" s="5" t="n">
        <v>30919</v>
      </c>
      <c r="I25" s="5" t="n">
        <v>-19580</v>
      </c>
    </row>
    <row r="26" spans="1:10">
      <c r="A26" s="4" t="s">
        <v>297</v>
      </c>
      <c r="C26" s="5" t="n">
        <v>465</v>
      </c>
      <c r="E26" s="5" t="n">
        <v>465</v>
      </c>
      <c r="G26" s="5" t="n">
        <v>1474</v>
      </c>
      <c r="I26" s="5" t="n">
        <v>1392</v>
      </c>
    </row>
    <row r="27" spans="1:10">
      <c r="A27" s="4" t="s">
        <v>291</v>
      </c>
      <c r="C27" s="7" t="n">
        <v>-38671</v>
      </c>
      <c r="E27" s="7" t="n">
        <v>-76099</v>
      </c>
      <c r="G27" s="7" t="n">
        <v>-38671</v>
      </c>
      <c r="I27" s="7" t="n">
        <v>-76099</v>
      </c>
    </row>
    <row r="28" spans="1:10"/>
    <row r="29" spans="1:10">
      <c r="A29" s="4" t="s">
        <v>295</v>
      </c>
      <c r="B29" s="4" t="s">
        <v>301</v>
      </c>
    </row>
    <row r="30" spans="1:10">
      <c r="A30" s="4" t="s">
        <v>296</v>
      </c>
      <c r="B30" s="4" t="s">
        <v>302</v>
      </c>
    </row>
    <row r="31" spans="1:10">
      <c r="A31" s="4" t="s">
        <v>299</v>
      </c>
      <c r="B31" s="4" t="s">
        <v>303</v>
      </c>
    </row>
  </sheetData>
  <mergeCells count="11">
    <mergeCell ref="A1:B2"/>
    <mergeCell ref="C1:F1"/>
    <mergeCell ref="G1:J1"/>
    <mergeCell ref="C2:D2"/>
    <mergeCell ref="E2:F2"/>
    <mergeCell ref="G2:H2"/>
    <mergeCell ref="I2:J2"/>
    <mergeCell ref="A28:I28"/>
    <mergeCell ref="B29:I29"/>
    <mergeCell ref="B30:I30"/>
    <mergeCell ref="B31:I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8</v>
      </c>
      <c r="D1" s="2" t="s">
        <v>1</v>
      </c>
    </row>
    <row r="2" spans="1:5">
      <c r="B2" s="2" t="s">
        <v>2</v>
      </c>
      <c r="C2" s="2" t="s">
        <v>69</v>
      </c>
      <c r="D2" s="2" t="s">
        <v>2</v>
      </c>
      <c r="E2" s="2" t="s">
        <v>69</v>
      </c>
    </row>
    <row r="3" spans="1:5">
      <c r="A3" s="3" t="s">
        <v>288</v>
      </c>
    </row>
    <row r="4" spans="1:5">
      <c r="A4" s="4" t="s">
        <v>305</v>
      </c>
      <c r="B4" s="10" t="n">
        <v>0.2</v>
      </c>
      <c r="C4" s="10" t="n">
        <v>0.3</v>
      </c>
      <c r="D4" s="10" t="n">
        <v>0.7</v>
      </c>
      <c r="E4" s="10" t="n">
        <v>0.9</v>
      </c>
    </row>
    <row r="5" spans="1:5">
      <c r="A5" s="4" t="s">
        <v>298</v>
      </c>
    </row>
    <row r="6" spans="1:5">
      <c r="A6" s="3" t="s">
        <v>288</v>
      </c>
    </row>
    <row r="7" spans="1:5">
      <c r="A7" s="4" t="s">
        <v>306</v>
      </c>
      <c r="B7" s="9" t="n">
        <v>0.6</v>
      </c>
      <c r="D7" s="9" t="n">
        <v>0.6</v>
      </c>
    </row>
    <row r="8" spans="1:5">
      <c r="A8" s="4" t="s">
        <v>305</v>
      </c>
      <c r="B8" s="10" t="n">
        <v>0.1</v>
      </c>
      <c r="D8" s="10" t="n">
        <v>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8</v>
      </c>
      <c r="D1" s="2" t="s">
        <v>1</v>
      </c>
    </row>
    <row r="2" spans="1:5">
      <c r="B2" s="2" t="s">
        <v>2</v>
      </c>
      <c r="C2" s="2" t="s">
        <v>69</v>
      </c>
      <c r="D2" s="2" t="s">
        <v>2</v>
      </c>
      <c r="E2" s="2" t="s">
        <v>69</v>
      </c>
    </row>
    <row r="3" spans="1:5">
      <c r="A3" s="3" t="s">
        <v>308</v>
      </c>
    </row>
    <row r="4" spans="1:5">
      <c r="A4" s="4" t="s">
        <v>309</v>
      </c>
      <c r="B4" s="7" t="n">
        <v>5517</v>
      </c>
      <c r="C4" s="7" t="n">
        <v>4581</v>
      </c>
      <c r="D4" s="7" t="n">
        <v>15800</v>
      </c>
      <c r="E4" s="7" t="n">
        <v>14101</v>
      </c>
    </row>
    <row r="5" spans="1:5">
      <c r="A5" s="4" t="s">
        <v>310</v>
      </c>
      <c r="B5" s="5" t="n">
        <v>-2750</v>
      </c>
      <c r="C5" s="5" t="n">
        <v>-1111</v>
      </c>
      <c r="D5" s="5" t="n">
        <v>-5798</v>
      </c>
      <c r="E5" s="5" t="n">
        <v>-3778</v>
      </c>
    </row>
    <row r="6" spans="1:5">
      <c r="A6" s="4" t="s">
        <v>311</v>
      </c>
      <c r="B6" s="5" t="n">
        <v>2767</v>
      </c>
      <c r="C6" s="5" t="n">
        <v>3470</v>
      </c>
      <c r="D6" s="5" t="n">
        <v>10002</v>
      </c>
      <c r="E6" s="5" t="n">
        <v>10323</v>
      </c>
    </row>
    <row r="7" spans="1:5">
      <c r="A7" s="4" t="s">
        <v>260</v>
      </c>
    </row>
    <row r="8" spans="1:5">
      <c r="A8" s="3" t="s">
        <v>308</v>
      </c>
    </row>
    <row r="9" spans="1:5">
      <c r="A9" s="4" t="s">
        <v>309</v>
      </c>
      <c r="B9" s="5" t="n">
        <v>5263</v>
      </c>
      <c r="C9" s="5" t="n">
        <v>4406</v>
      </c>
      <c r="D9" s="5" t="n">
        <v>14977</v>
      </c>
      <c r="E9" s="5" t="n">
        <v>13497</v>
      </c>
    </row>
    <row r="10" spans="1:5">
      <c r="A10" s="4" t="s">
        <v>274</v>
      </c>
    </row>
    <row r="11" spans="1:5">
      <c r="A11" s="3" t="s">
        <v>308</v>
      </c>
    </row>
    <row r="12" spans="1:5">
      <c r="A12" s="4" t="s">
        <v>309</v>
      </c>
      <c r="B12" s="7" t="n">
        <v>254</v>
      </c>
      <c r="C12" s="7" t="n">
        <v>175</v>
      </c>
      <c r="D12" s="7" t="n">
        <v>823</v>
      </c>
      <c r="E12" s="7" t="n">
        <v>6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312</v>
      </c>
      <c r="B1" s="2" t="s">
        <v>68</v>
      </c>
      <c r="D1" s="2" t="s">
        <v>1</v>
      </c>
    </row>
    <row r="2" spans="1:6">
      <c r="B2" s="2" t="s">
        <v>313</v>
      </c>
      <c r="C2" s="2" t="s">
        <v>314</v>
      </c>
      <c r="D2" s="2" t="s">
        <v>313</v>
      </c>
      <c r="E2" s="2" t="s">
        <v>314</v>
      </c>
      <c r="F2" s="2" t="s">
        <v>315</v>
      </c>
    </row>
    <row r="3" spans="1:6">
      <c r="A3" s="3" t="s">
        <v>316</v>
      </c>
    </row>
    <row r="4" spans="1:6">
      <c r="A4" s="4" t="s">
        <v>317</v>
      </c>
      <c r="D4" s="7" t="n">
        <v>3657000</v>
      </c>
      <c r="E4" s="7" t="n">
        <v>4377000</v>
      </c>
    </row>
    <row r="5" spans="1:6">
      <c r="A5" s="4" t="s">
        <v>318</v>
      </c>
      <c r="B5" s="7" t="n">
        <v>3503000</v>
      </c>
      <c r="C5" s="7" t="n">
        <v>9578000</v>
      </c>
      <c r="D5" s="7" t="n">
        <v>36225000</v>
      </c>
      <c r="E5" s="7" t="n">
        <v>20695000</v>
      </c>
    </row>
    <row r="6" spans="1:6">
      <c r="A6" s="4" t="s">
        <v>319</v>
      </c>
    </row>
    <row r="7" spans="1:6">
      <c r="A7" s="3" t="s">
        <v>316</v>
      </c>
    </row>
    <row r="8" spans="1:6">
      <c r="A8" s="4" t="s">
        <v>320</v>
      </c>
      <c r="B8" s="5" t="n">
        <v>80800</v>
      </c>
      <c r="C8" s="5" t="n">
        <v>383598</v>
      </c>
      <c r="D8" s="5" t="n">
        <v>974079</v>
      </c>
      <c r="E8" s="5" t="n">
        <v>719098</v>
      </c>
    </row>
    <row r="9" spans="1:6">
      <c r="A9" s="4" t="s">
        <v>318</v>
      </c>
      <c r="B9" s="7" t="n">
        <v>3300000</v>
      </c>
      <c r="C9" s="7" t="n">
        <v>9400000</v>
      </c>
      <c r="D9" s="7" t="n">
        <v>32600000</v>
      </c>
      <c r="E9" s="7" t="n">
        <v>16300000</v>
      </c>
    </row>
    <row r="10" spans="1:6">
      <c r="A10" s="4" t="s">
        <v>321</v>
      </c>
    </row>
    <row r="11" spans="1:6">
      <c r="A11" s="3" t="s">
        <v>316</v>
      </c>
    </row>
    <row r="12" spans="1:6">
      <c r="A12" s="4" t="s">
        <v>322</v>
      </c>
      <c r="D12" s="4" t="s">
        <v>252</v>
      </c>
    </row>
    <row r="13" spans="1:6">
      <c r="A13" s="4" t="s">
        <v>323</v>
      </c>
    </row>
    <row r="14" spans="1:6">
      <c r="A14" s="3" t="s">
        <v>316</v>
      </c>
    </row>
    <row r="15" spans="1:6">
      <c r="A15" s="4" t="s">
        <v>322</v>
      </c>
      <c r="D15" s="4" t="s">
        <v>324</v>
      </c>
    </row>
    <row r="16" spans="1:6">
      <c r="A16" s="4" t="s">
        <v>325</v>
      </c>
      <c r="B16" s="5" t="n">
        <v>700000</v>
      </c>
      <c r="D16" s="5" t="n">
        <v>700000</v>
      </c>
    </row>
    <row r="17" spans="1:6">
      <c r="A17" s="4" t="s">
        <v>326</v>
      </c>
      <c r="B17" s="7" t="n">
        <v>9900000</v>
      </c>
      <c r="D17" s="7" t="n">
        <v>9900000</v>
      </c>
    </row>
    <row r="18" spans="1:6">
      <c r="A18" s="4" t="s">
        <v>327</v>
      </c>
    </row>
    <row r="19" spans="1:6">
      <c r="A19" s="3" t="s">
        <v>316</v>
      </c>
    </row>
    <row r="20" spans="1:6">
      <c r="A20" s="4" t="s">
        <v>322</v>
      </c>
      <c r="D20" s="4" t="s">
        <v>324</v>
      </c>
    </row>
    <row r="21" spans="1:6">
      <c r="A21" s="4" t="s">
        <v>325</v>
      </c>
      <c r="B21" s="5" t="n">
        <v>200000</v>
      </c>
      <c r="D21" s="5" t="n">
        <v>200000</v>
      </c>
    </row>
    <row r="22" spans="1:6">
      <c r="A22" s="4" t="s">
        <v>326</v>
      </c>
      <c r="B22" s="7" t="n">
        <v>4300000</v>
      </c>
      <c r="D22" s="7" t="n">
        <v>4300000</v>
      </c>
    </row>
    <row r="23" spans="1:6">
      <c r="A23" s="4" t="s">
        <v>260</v>
      </c>
    </row>
    <row r="24" spans="1:6">
      <c r="A24" s="3" t="s">
        <v>316</v>
      </c>
    </row>
    <row r="25" spans="1:6">
      <c r="A25" s="4" t="s">
        <v>325</v>
      </c>
      <c r="B25" s="5" t="n">
        <v>1717000</v>
      </c>
      <c r="D25" s="5" t="n">
        <v>1717000</v>
      </c>
      <c r="F25" s="5" t="n">
        <v>1581000</v>
      </c>
    </row>
    <row r="26" spans="1:6">
      <c r="A26" s="4" t="s">
        <v>326</v>
      </c>
      <c r="B26" s="7" t="n">
        <v>35100000</v>
      </c>
      <c r="D26" s="7" t="n">
        <v>35100000</v>
      </c>
    </row>
    <row r="27" spans="1:6">
      <c r="A27" s="4" t="s">
        <v>328</v>
      </c>
      <c r="D27" s="4" t="s">
        <v>329</v>
      </c>
    </row>
    <row r="28" spans="1:6">
      <c r="A28" s="4" t="s">
        <v>330</v>
      </c>
      <c r="B28" s="5" t="n">
        <v>4653</v>
      </c>
      <c r="C28" s="5" t="n">
        <v>7151</v>
      </c>
      <c r="D28" s="5" t="n">
        <v>105024</v>
      </c>
      <c r="E28" s="5" t="n">
        <v>193668</v>
      </c>
    </row>
    <row r="29" spans="1:6">
      <c r="A29" s="4" t="s">
        <v>317</v>
      </c>
      <c r="B29" s="7" t="n">
        <v>200000</v>
      </c>
      <c r="C29" s="7" t="n">
        <v>200000</v>
      </c>
      <c r="D29" s="7" t="n">
        <v>3600000</v>
      </c>
      <c r="E29" s="7" t="n">
        <v>4400000</v>
      </c>
    </row>
    <row r="30" spans="1:6">
      <c r="A30" s="4" t="s">
        <v>276</v>
      </c>
    </row>
    <row r="31" spans="1:6">
      <c r="A31" s="3" t="s">
        <v>316</v>
      </c>
    </row>
    <row r="32" spans="1:6">
      <c r="A32" s="4" t="s">
        <v>331</v>
      </c>
      <c r="C32" s="7" t="n">
        <v>30000</v>
      </c>
      <c r="D32" s="7" t="n">
        <v>600000</v>
      </c>
      <c r="E32" s="7" t="n">
        <v>600000</v>
      </c>
    </row>
    <row r="33" spans="1:6">
      <c r="A33" s="4" t="s">
        <v>332</v>
      </c>
    </row>
    <row r="34" spans="1:6">
      <c r="A34" s="3" t="s">
        <v>316</v>
      </c>
    </row>
    <row r="35" spans="1:6">
      <c r="A35" s="4" t="s">
        <v>333</v>
      </c>
      <c r="B35" s="5" t="n">
        <v>0</v>
      </c>
      <c r="C35" s="5" t="n">
        <v>2510</v>
      </c>
      <c r="D35" s="5" t="n">
        <v>41075</v>
      </c>
      <c r="E35" s="5" t="n">
        <v>46600</v>
      </c>
    </row>
    <row r="36" spans="1:6">
      <c r="A36" s="4" t="s">
        <v>334</v>
      </c>
    </row>
    <row r="37" spans="1:6">
      <c r="A37" s="3" t="s">
        <v>316</v>
      </c>
    </row>
    <row r="38" spans="1:6">
      <c r="A38" s="4" t="s">
        <v>335</v>
      </c>
      <c r="D38" s="5" t="n">
        <v>5500000</v>
      </c>
    </row>
    <row r="39" spans="1:6">
      <c r="A39" s="4" t="s">
        <v>336</v>
      </c>
      <c r="B39" s="5" t="n">
        <v>11200000</v>
      </c>
      <c r="D39" s="5" t="n">
        <v>11200000</v>
      </c>
    </row>
    <row r="40" spans="1:6">
      <c r="A40" s="4" t="s">
        <v>337</v>
      </c>
      <c r="B40" s="9" t="n">
        <v>2.3</v>
      </c>
      <c r="D40" s="9" t="n">
        <v>2.3</v>
      </c>
    </row>
    <row r="41" spans="1:6">
      <c r="A41" s="4" t="s">
        <v>274</v>
      </c>
    </row>
    <row r="42" spans="1:6">
      <c r="A42" s="3" t="s">
        <v>316</v>
      </c>
    </row>
    <row r="43" spans="1:6">
      <c r="A43" s="4" t="s">
        <v>336</v>
      </c>
      <c r="B43" s="5" t="n">
        <v>3000000</v>
      </c>
      <c r="D43" s="5" t="n">
        <v>3000000</v>
      </c>
    </row>
    <row r="44" spans="1:6">
      <c r="A44" s="4" t="s">
        <v>338</v>
      </c>
      <c r="B44" s="4" t="s">
        <v>339</v>
      </c>
      <c r="D44" s="4" t="s">
        <v>339</v>
      </c>
    </row>
    <row r="45" spans="1:6">
      <c r="A45" s="4" t="s">
        <v>340</v>
      </c>
      <c r="D45" s="7" t="n">
        <v>25000</v>
      </c>
    </row>
    <row r="46" spans="1:6">
      <c r="A46" s="4" t="s">
        <v>341</v>
      </c>
      <c r="D46" s="4" t="s">
        <v>342</v>
      </c>
    </row>
    <row r="47" spans="1:6">
      <c r="A47" s="4" t="s">
        <v>343</v>
      </c>
      <c r="B47" s="5" t="n">
        <v>1100000</v>
      </c>
      <c r="D47" s="5" t="n">
        <v>1100000</v>
      </c>
    </row>
    <row r="48" spans="1:6">
      <c r="A48" s="4" t="s">
        <v>344</v>
      </c>
      <c r="B48" s="5" t="n">
        <v>82464</v>
      </c>
      <c r="C48" s="5" t="n">
        <v>93130</v>
      </c>
      <c r="D48" s="5" t="n">
        <v>198749</v>
      </c>
      <c r="E48" s="5" t="n">
        <v>207141</v>
      </c>
    </row>
    <row r="49" spans="1:6">
      <c r="A49" s="4" t="s">
        <v>345</v>
      </c>
      <c r="B49" s="8" t="n">
        <v>35.17</v>
      </c>
      <c r="C49" s="8" t="n">
        <v>25.01</v>
      </c>
      <c r="D49" s="8" t="n">
        <v>31.77</v>
      </c>
      <c r="E49" s="8" t="n">
        <v>20.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16</v>
      </c>
    </row>
    <row r="4" spans="1:2">
      <c r="A4" s="4" t="s">
        <v>348</v>
      </c>
      <c r="B4" s="5" t="n">
        <v>1581</v>
      </c>
    </row>
    <row r="5" spans="1:2">
      <c r="A5" s="4" t="s">
        <v>349</v>
      </c>
      <c r="B5" s="5" t="n">
        <v>623</v>
      </c>
    </row>
    <row r="6" spans="1:2">
      <c r="A6" s="4" t="s">
        <v>350</v>
      </c>
      <c r="B6" s="5" t="n">
        <v>-419</v>
      </c>
    </row>
    <row r="7" spans="1:2">
      <c r="A7" s="4" t="s">
        <v>351</v>
      </c>
      <c r="B7" s="5" t="n">
        <v>-68</v>
      </c>
    </row>
    <row r="8" spans="1:2">
      <c r="A8" s="4" t="s">
        <v>352</v>
      </c>
      <c r="B8" s="5" t="n">
        <v>1717</v>
      </c>
    </row>
    <row r="9" spans="1:2">
      <c r="A9" s="4" t="s">
        <v>353</v>
      </c>
      <c r="B9" s="8" t="n">
        <v>29.74</v>
      </c>
    </row>
    <row r="10" spans="1:2">
      <c r="A10" s="4" t="s">
        <v>354</v>
      </c>
      <c r="B10" s="11" t="n">
        <v>37.46</v>
      </c>
    </row>
    <row r="11" spans="1:2">
      <c r="A11" s="4" t="s">
        <v>355</v>
      </c>
      <c r="B11" s="11" t="n">
        <v>26.01</v>
      </c>
    </row>
    <row r="12" spans="1:2">
      <c r="A12" s="4" t="s">
        <v>356</v>
      </c>
      <c r="B12" s="11" t="n">
        <v>33.28</v>
      </c>
    </row>
    <row r="13" spans="1:2">
      <c r="A13" s="4" t="s">
        <v>357</v>
      </c>
      <c r="B13" s="8" t="n">
        <v>3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8</v>
      </c>
      <c r="C1" s="2" t="s">
        <v>2</v>
      </c>
      <c r="D1" s="2" t="s">
        <v>25</v>
      </c>
      <c r="E1" s="2" t="s">
        <v>69</v>
      </c>
      <c r="F1" s="2" t="s">
        <v>359</v>
      </c>
    </row>
    <row r="2" spans="1:6">
      <c r="A2" s="3" t="s">
        <v>360</v>
      </c>
    </row>
    <row r="3" spans="1:6">
      <c r="A3" s="4" t="s">
        <v>361</v>
      </c>
      <c r="C3" s="7" t="n">
        <v>25985</v>
      </c>
      <c r="D3" s="7" t="n">
        <v>31573</v>
      </c>
    </row>
    <row r="4" spans="1:6">
      <c r="A4" s="4" t="s">
        <v>362</v>
      </c>
      <c r="C4" s="5" t="n">
        <v>-163784</v>
      </c>
      <c r="D4" s="5" t="n">
        <v>-148464</v>
      </c>
    </row>
    <row r="5" spans="1:6">
      <c r="A5" s="4" t="s">
        <v>27</v>
      </c>
      <c r="C5" s="5" t="n">
        <v>389990</v>
      </c>
      <c r="D5" s="5" t="n">
        <v>410882</v>
      </c>
      <c r="E5" s="7" t="n">
        <v>351305</v>
      </c>
      <c r="F5" s="7" t="n">
        <v>273252</v>
      </c>
    </row>
    <row r="6" spans="1:6">
      <c r="A6" s="4" t="s">
        <v>363</v>
      </c>
      <c r="C6" s="5" t="n">
        <v>14807</v>
      </c>
      <c r="D6" s="5" t="n">
        <v>4363</v>
      </c>
    </row>
    <row r="7" spans="1:6">
      <c r="A7" s="4" t="s">
        <v>33</v>
      </c>
      <c r="C7" s="5" t="n">
        <v>124196</v>
      </c>
      <c r="D7" s="5" t="n">
        <v>115574</v>
      </c>
    </row>
    <row r="8" spans="1:6">
      <c r="A8" s="4" t="s">
        <v>364</v>
      </c>
    </row>
    <row r="9" spans="1:6">
      <c r="A9" s="3" t="s">
        <v>360</v>
      </c>
    </row>
    <row r="10" spans="1:6">
      <c r="A10" s="4" t="s">
        <v>365</v>
      </c>
      <c r="C10" s="5" t="n">
        <v>514192</v>
      </c>
      <c r="D10" s="5" t="n">
        <v>524700</v>
      </c>
    </row>
    <row r="11" spans="1:6">
      <c r="A11" s="4" t="s">
        <v>366</v>
      </c>
      <c r="C11" s="5" t="n">
        <v>15489</v>
      </c>
      <c r="D11" s="5" t="n">
        <v>6697</v>
      </c>
    </row>
    <row r="12" spans="1:6">
      <c r="A12" s="4" t="s">
        <v>367</v>
      </c>
      <c r="C12" s="5" t="n">
        <v>-688</v>
      </c>
      <c r="D12" s="5" t="n">
        <v>-578</v>
      </c>
    </row>
    <row r="13" spans="1:6">
      <c r="A13" s="4" t="s">
        <v>368</v>
      </c>
      <c r="C13" s="5" t="n">
        <v>528993</v>
      </c>
      <c r="D13" s="5" t="n">
        <v>530819</v>
      </c>
    </row>
    <row r="14" spans="1:6">
      <c r="A14" s="4" t="s">
        <v>27</v>
      </c>
      <c r="C14" s="5" t="n">
        <v>389990</v>
      </c>
      <c r="D14" s="5" t="n">
        <v>410882</v>
      </c>
    </row>
    <row r="15" spans="1:6">
      <c r="A15" s="4" t="s">
        <v>363</v>
      </c>
      <c r="C15" s="5" t="n">
        <v>14807</v>
      </c>
      <c r="D15" s="5" t="n">
        <v>4363</v>
      </c>
    </row>
    <row r="16" spans="1:6">
      <c r="A16" s="4" t="s">
        <v>33</v>
      </c>
      <c r="C16" s="5" t="n">
        <v>124196</v>
      </c>
      <c r="D16" s="5" t="n">
        <v>115574</v>
      </c>
    </row>
    <row r="17" spans="1:6">
      <c r="A17" s="4" t="s">
        <v>369</v>
      </c>
    </row>
    <row r="18" spans="1:6">
      <c r="A18" s="3" t="s">
        <v>360</v>
      </c>
    </row>
    <row r="19" spans="1:6">
      <c r="A19" s="4" t="s">
        <v>27</v>
      </c>
      <c r="C19" s="5" t="n">
        <v>388962</v>
      </c>
      <c r="D19" s="5" t="n">
        <v>409824</v>
      </c>
    </row>
    <row r="20" spans="1:6">
      <c r="A20" s="4" t="s">
        <v>365</v>
      </c>
      <c r="C20" s="5" t="n">
        <v>388962</v>
      </c>
      <c r="D20" s="5" t="n">
        <v>409824</v>
      </c>
    </row>
    <row r="21" spans="1:6">
      <c r="A21" s="4" t="s">
        <v>368</v>
      </c>
      <c r="C21" s="5" t="n">
        <v>388962</v>
      </c>
      <c r="D21" s="5" t="n">
        <v>409824</v>
      </c>
    </row>
    <row r="22" spans="1:6">
      <c r="A22" s="4" t="s">
        <v>370</v>
      </c>
    </row>
    <row r="23" spans="1:6">
      <c r="A23" s="3" t="s">
        <v>360</v>
      </c>
    </row>
    <row r="24" spans="1:6">
      <c r="A24" s="4" t="s">
        <v>27</v>
      </c>
      <c r="C24" s="5" t="n">
        <v>1028</v>
      </c>
      <c r="D24" s="5" t="n">
        <v>1058</v>
      </c>
    </row>
    <row r="25" spans="1:6">
      <c r="A25" s="4" t="s">
        <v>368</v>
      </c>
      <c r="C25" s="5" t="n">
        <v>1028</v>
      </c>
      <c r="D25" s="5" t="n">
        <v>1058</v>
      </c>
    </row>
    <row r="26" spans="1:6">
      <c r="A26" s="4" t="s">
        <v>365</v>
      </c>
      <c r="C26" s="5" t="n">
        <v>1028</v>
      </c>
      <c r="D26" s="5" t="n">
        <v>1058</v>
      </c>
    </row>
    <row r="27" spans="1:6">
      <c r="A27" s="4" t="s">
        <v>371</v>
      </c>
    </row>
    <row r="28" spans="1:6">
      <c r="A28" s="3" t="s">
        <v>360</v>
      </c>
    </row>
    <row r="29" spans="1:6">
      <c r="A29" s="4" t="s">
        <v>366</v>
      </c>
      <c r="B29" s="4" t="s">
        <v>295</v>
      </c>
      <c r="C29" s="5" t="n">
        <v>15489</v>
      </c>
      <c r="D29" s="5" t="n">
        <v>6697</v>
      </c>
    </row>
    <row r="30" spans="1:6">
      <c r="A30" s="4" t="s">
        <v>367</v>
      </c>
      <c r="B30" s="4" t="s">
        <v>295</v>
      </c>
      <c r="C30" s="5" t="n">
        <v>-688</v>
      </c>
      <c r="D30" s="5" t="n">
        <v>-578</v>
      </c>
    </row>
    <row r="31" spans="1:6">
      <c r="A31" s="4" t="s">
        <v>363</v>
      </c>
      <c r="B31" s="4" t="s">
        <v>295</v>
      </c>
      <c r="C31" s="5" t="n">
        <v>14807</v>
      </c>
      <c r="D31" s="5" t="n">
        <v>4363</v>
      </c>
    </row>
    <row r="32" spans="1:6">
      <c r="A32" s="4" t="s">
        <v>33</v>
      </c>
      <c r="B32" s="4" t="s">
        <v>295</v>
      </c>
      <c r="C32" s="5" t="n">
        <v>124196</v>
      </c>
      <c r="D32" s="5" t="n">
        <v>115574</v>
      </c>
    </row>
    <row r="33" spans="1:6">
      <c r="A33" s="4" t="s">
        <v>365</v>
      </c>
      <c r="B33" s="4" t="s">
        <v>295</v>
      </c>
      <c r="C33" s="5" t="n">
        <v>124202</v>
      </c>
      <c r="D33" s="5" t="n">
        <v>113818</v>
      </c>
    </row>
    <row r="34" spans="1:6">
      <c r="A34" s="4" t="s">
        <v>368</v>
      </c>
      <c r="B34" s="4" t="s">
        <v>295</v>
      </c>
      <c r="C34" s="5" t="n">
        <v>139003</v>
      </c>
      <c r="D34" s="5" t="n">
        <v>119937</v>
      </c>
    </row>
    <row r="35" spans="1:6">
      <c r="A35" s="4" t="s">
        <v>372</v>
      </c>
    </row>
    <row r="36" spans="1:6">
      <c r="A36" s="3" t="s">
        <v>360</v>
      </c>
    </row>
    <row r="37" spans="1:6">
      <c r="A37" s="4" t="s">
        <v>361</v>
      </c>
      <c r="C37" s="5" t="n">
        <v>78</v>
      </c>
    </row>
    <row r="38" spans="1:6">
      <c r="A38" s="4" t="s">
        <v>362</v>
      </c>
      <c r="C38" s="5" t="n">
        <v>-1256</v>
      </c>
      <c r="D38" s="5" t="n">
        <v>-717</v>
      </c>
    </row>
    <row r="39" spans="1:6">
      <c r="A39" s="4" t="s">
        <v>366</v>
      </c>
      <c r="C39" s="5" t="n">
        <v>814</v>
      </c>
      <c r="D39" s="5" t="n">
        <v>129</v>
      </c>
    </row>
    <row r="40" spans="1:6">
      <c r="A40" s="4" t="s">
        <v>367</v>
      </c>
      <c r="C40" s="5" t="n">
        <v>-1992</v>
      </c>
      <c r="D40" s="5" t="n">
        <v>-846</v>
      </c>
    </row>
    <row r="41" spans="1:6">
      <c r="A41" s="4" t="s">
        <v>368</v>
      </c>
      <c r="C41" s="5" t="n">
        <v>-1178</v>
      </c>
      <c r="D41" s="5" t="n">
        <v>-717</v>
      </c>
    </row>
    <row r="42" spans="1:6">
      <c r="A42" s="4" t="s">
        <v>373</v>
      </c>
    </row>
    <row r="43" spans="1:6">
      <c r="A43" s="3" t="s">
        <v>360</v>
      </c>
    </row>
    <row r="44" spans="1:6">
      <c r="A44" s="4" t="s">
        <v>374</v>
      </c>
      <c r="C44" s="5" t="n">
        <v>1390</v>
      </c>
    </row>
    <row r="45" spans="1:6">
      <c r="A45" s="4" t="s">
        <v>367</v>
      </c>
      <c r="D45" s="5" t="n">
        <v>-947</v>
      </c>
    </row>
    <row r="46" spans="1:6">
      <c r="A46" s="4" t="s">
        <v>368</v>
      </c>
      <c r="C46" s="5" t="n">
        <v>1390</v>
      </c>
      <c r="D46" s="5" t="n">
        <v>-947</v>
      </c>
    </row>
    <row r="47" spans="1:6">
      <c r="A47" s="4" t="s">
        <v>361</v>
      </c>
      <c r="C47" s="7" t="n">
        <v>1390</v>
      </c>
    </row>
    <row r="48" spans="1:6">
      <c r="A48" s="4" t="s">
        <v>362</v>
      </c>
      <c r="D48" s="7" t="n">
        <v>-947</v>
      </c>
    </row>
    <row r="49" spans="1:6"/>
    <row r="50" spans="1:6">
      <c r="A50" s="4" t="s">
        <v>295</v>
      </c>
      <c r="B50" s="4" t="s">
        <v>375</v>
      </c>
    </row>
  </sheetData>
  <mergeCells count="3">
    <mergeCell ref="A1:B1"/>
    <mergeCell ref="A49:E49"/>
    <mergeCell ref="B50:E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8</v>
      </c>
      <c r="D1" s="2" t="s">
        <v>1</v>
      </c>
    </row>
    <row r="2" spans="1:6">
      <c r="B2" s="2" t="s">
        <v>2</v>
      </c>
      <c r="C2" s="2" t="s">
        <v>69</v>
      </c>
      <c r="D2" s="2" t="s">
        <v>2</v>
      </c>
      <c r="E2" s="2" t="s">
        <v>69</v>
      </c>
      <c r="F2" s="2" t="s">
        <v>25</v>
      </c>
    </row>
    <row r="3" spans="1:6">
      <c r="A3" s="3" t="s">
        <v>360</v>
      </c>
    </row>
    <row r="4" spans="1:6">
      <c r="A4" s="4" t="s">
        <v>377</v>
      </c>
      <c r="B4" s="7" t="n">
        <v>122300</v>
      </c>
      <c r="D4" s="7" t="n">
        <v>122300</v>
      </c>
      <c r="F4" s="7" t="n">
        <v>99500</v>
      </c>
    </row>
    <row r="5" spans="1:6">
      <c r="A5" s="4" t="s">
        <v>378</v>
      </c>
      <c r="B5" s="7" t="n">
        <v>7200</v>
      </c>
      <c r="C5" s="7" t="n">
        <v>3900</v>
      </c>
      <c r="D5" s="7" t="n">
        <v>14022</v>
      </c>
      <c r="E5" s="7" t="n">
        <v>70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447581</v>
      </c>
      <c r="C3" s="7" t="n">
        <v>381918</v>
      </c>
      <c r="D3" s="7" t="n">
        <v>1291853</v>
      </c>
      <c r="E3" s="7" t="n">
        <v>1159456</v>
      </c>
    </row>
    <row r="4" spans="1:5">
      <c r="A4" s="4" t="s">
        <v>71</v>
      </c>
      <c r="B4" s="5" t="n">
        <v>13189</v>
      </c>
      <c r="C4" s="5" t="n">
        <v>12277</v>
      </c>
      <c r="D4" s="5" t="n">
        <v>39302</v>
      </c>
      <c r="E4" s="5" t="n">
        <v>42626</v>
      </c>
    </row>
    <row r="5" spans="1:5">
      <c r="A5" s="4" t="s">
        <v>72</v>
      </c>
      <c r="B5" s="5" t="n">
        <v>460770</v>
      </c>
      <c r="C5" s="5" t="n">
        <v>394195</v>
      </c>
      <c r="D5" s="5" t="n">
        <v>1331155</v>
      </c>
      <c r="E5" s="5" t="n">
        <v>1202082</v>
      </c>
    </row>
    <row r="6" spans="1:5">
      <c r="A6" s="4" t="s">
        <v>73</v>
      </c>
      <c r="B6" s="5" t="n">
        <v>310751</v>
      </c>
      <c r="C6" s="5" t="n">
        <v>262438</v>
      </c>
      <c r="D6" s="5" t="n">
        <v>885748</v>
      </c>
      <c r="E6" s="5" t="n">
        <v>796014</v>
      </c>
    </row>
    <row r="7" spans="1:5">
      <c r="A7" s="4" t="s">
        <v>74</v>
      </c>
      <c r="B7" s="5" t="n">
        <v>58516</v>
      </c>
      <c r="C7" s="5" t="n">
        <v>56818</v>
      </c>
      <c r="D7" s="5" t="n">
        <v>175380</v>
      </c>
      <c r="E7" s="5" t="n">
        <v>166294</v>
      </c>
    </row>
    <row r="8" spans="1:5">
      <c r="A8" s="4" t="s">
        <v>75</v>
      </c>
      <c r="B8" s="5" t="n">
        <v>13189</v>
      </c>
      <c r="C8" s="5" t="n">
        <v>12277</v>
      </c>
      <c r="D8" s="5" t="n">
        <v>39302</v>
      </c>
      <c r="E8" s="5" t="n">
        <v>42626</v>
      </c>
    </row>
    <row r="9" spans="1:5">
      <c r="A9" s="4" t="s">
        <v>76</v>
      </c>
      <c r="B9" s="5" t="n">
        <v>17467</v>
      </c>
      <c r="C9" s="5" t="n">
        <v>16545</v>
      </c>
      <c r="D9" s="5" t="n">
        <v>53163</v>
      </c>
      <c r="E9" s="5" t="n">
        <v>52251</v>
      </c>
    </row>
    <row r="10" spans="1:5">
      <c r="A10" s="4" t="s">
        <v>77</v>
      </c>
      <c r="B10" s="5" t="n">
        <v>12225</v>
      </c>
      <c r="C10" s="5" t="n">
        <v>11774</v>
      </c>
      <c r="D10" s="5" t="n">
        <v>36881</v>
      </c>
      <c r="E10" s="5" t="n">
        <v>34970</v>
      </c>
    </row>
    <row r="11" spans="1:5">
      <c r="A11" s="4" t="s">
        <v>78</v>
      </c>
      <c r="C11" s="5" t="n">
        <v>3801</v>
      </c>
      <c r="D11" s="5" t="n">
        <v>78</v>
      </c>
      <c r="E11" s="5" t="n">
        <v>28321</v>
      </c>
    </row>
    <row r="12" spans="1:5">
      <c r="A12" s="4" t="s">
        <v>79</v>
      </c>
      <c r="B12" s="5" t="n">
        <v>412148</v>
      </c>
      <c r="C12" s="5" t="n">
        <v>363653</v>
      </c>
      <c r="D12" s="5" t="n">
        <v>1190552</v>
      </c>
      <c r="E12" s="5" t="n">
        <v>1120476</v>
      </c>
    </row>
    <row r="13" spans="1:5">
      <c r="A13" s="4" t="s">
        <v>80</v>
      </c>
      <c r="B13" s="5" t="n">
        <v>48622</v>
      </c>
      <c r="C13" s="5" t="n">
        <v>30542</v>
      </c>
      <c r="D13" s="5" t="n">
        <v>140603</v>
      </c>
      <c r="E13" s="5" t="n">
        <v>81606</v>
      </c>
    </row>
    <row r="14" spans="1:5">
      <c r="A14" s="4" t="s">
        <v>81</v>
      </c>
      <c r="B14" s="5" t="n">
        <v>7689</v>
      </c>
      <c r="C14" s="5" t="n">
        <v>4200</v>
      </c>
      <c r="D14" s="5" t="n">
        <v>14847</v>
      </c>
      <c r="E14" s="5" t="n">
        <v>7580</v>
      </c>
    </row>
    <row r="15" spans="1:5">
      <c r="A15" s="4" t="s">
        <v>82</v>
      </c>
      <c r="B15" s="5" t="n">
        <v>-2665</v>
      </c>
      <c r="C15" s="5" t="n">
        <v>-2402</v>
      </c>
      <c r="D15" s="5" t="n">
        <v>-7904</v>
      </c>
      <c r="E15" s="5" t="n">
        <v>-8199</v>
      </c>
    </row>
    <row r="16" spans="1:5">
      <c r="A16" s="4" t="s">
        <v>83</v>
      </c>
      <c r="B16" s="5" t="n">
        <v>53646</v>
      </c>
      <c r="C16" s="5" t="n">
        <v>32340</v>
      </c>
      <c r="D16" s="5" t="n">
        <v>147546</v>
      </c>
      <c r="E16" s="5" t="n">
        <v>80987</v>
      </c>
    </row>
    <row r="17" spans="1:5">
      <c r="A17" s="4" t="s">
        <v>84</v>
      </c>
      <c r="B17" s="5" t="n">
        <v>97</v>
      </c>
      <c r="C17" s="5" t="n">
        <v>113</v>
      </c>
      <c r="D17" s="5" t="n">
        <v>187</v>
      </c>
      <c r="E17" s="5" t="n">
        <v>221</v>
      </c>
    </row>
    <row r="18" spans="1:5">
      <c r="A18" s="4" t="s">
        <v>85</v>
      </c>
      <c r="B18" s="5" t="n">
        <v>26316</v>
      </c>
      <c r="C18" s="5" t="n">
        <v>8075</v>
      </c>
      <c r="D18" s="5" t="n">
        <v>54145</v>
      </c>
      <c r="E18" s="5" t="n">
        <v>21706</v>
      </c>
    </row>
    <row r="19" spans="1:5">
      <c r="A19" s="4" t="s">
        <v>86</v>
      </c>
      <c r="B19" s="5" t="n">
        <v>27427</v>
      </c>
      <c r="C19" s="5" t="n">
        <v>24378</v>
      </c>
      <c r="D19" s="5" t="n">
        <v>93588</v>
      </c>
      <c r="E19" s="5" t="n">
        <v>59502</v>
      </c>
    </row>
    <row r="20" spans="1:5">
      <c r="A20" s="4" t="s">
        <v>87</v>
      </c>
      <c r="B20" s="5" t="n">
        <v>-180</v>
      </c>
      <c r="C20" s="5" t="n">
        <v>-481</v>
      </c>
      <c r="D20" s="5" t="n">
        <v>-969</v>
      </c>
      <c r="E20" s="5" t="n">
        <v>-2245</v>
      </c>
    </row>
    <row r="21" spans="1:5">
      <c r="A21" s="4" t="s">
        <v>88</v>
      </c>
      <c r="B21" s="7" t="n">
        <v>27247</v>
      </c>
      <c r="C21" s="7" t="n">
        <v>23897</v>
      </c>
      <c r="D21" s="7" t="n">
        <v>92619</v>
      </c>
      <c r="E21" s="7" t="n">
        <v>57257</v>
      </c>
    </row>
    <row r="22" spans="1:5">
      <c r="A22" s="3" t="s">
        <v>89</v>
      </c>
    </row>
    <row r="23" spans="1:5">
      <c r="A23" s="4" t="s">
        <v>90</v>
      </c>
      <c r="B23" s="8" t="n">
        <v>0.49</v>
      </c>
      <c r="C23" s="8" t="n">
        <v>0.42</v>
      </c>
      <c r="D23" s="8" t="n">
        <v>1.65</v>
      </c>
      <c r="E23" s="8" t="n">
        <v>1.01</v>
      </c>
    </row>
    <row r="24" spans="1:5">
      <c r="A24" s="4" t="s">
        <v>91</v>
      </c>
      <c r="B24" s="8" t="n">
        <v>0.48</v>
      </c>
      <c r="C24" s="8" t="n">
        <v>0.42</v>
      </c>
      <c r="D24" s="8" t="n">
        <v>1.63</v>
      </c>
      <c r="E24" s="7" t="n">
        <v>1</v>
      </c>
    </row>
    <row r="25" spans="1:5">
      <c r="A25" s="3" t="s">
        <v>92</v>
      </c>
    </row>
    <row r="26" spans="1:5">
      <c r="A26" s="4" t="s">
        <v>90</v>
      </c>
      <c r="B26" s="5" t="n">
        <v>55252</v>
      </c>
      <c r="C26" s="5" t="n">
        <v>56173</v>
      </c>
      <c r="D26" s="5" t="n">
        <v>55479</v>
      </c>
      <c r="E26" s="5" t="n">
        <v>56325</v>
      </c>
    </row>
    <row r="27" spans="1:5">
      <c r="A27" s="4" t="s">
        <v>91</v>
      </c>
      <c r="B27" s="5" t="n">
        <v>55997</v>
      </c>
      <c r="C27" s="5" t="n">
        <v>56702</v>
      </c>
      <c r="D27" s="5" t="n">
        <v>56236</v>
      </c>
      <c r="E27" s="5" t="n">
        <v>56917</v>
      </c>
    </row>
    <row r="28" spans="1:5">
      <c r="A28" s="4" t="s">
        <v>93</v>
      </c>
      <c r="B28" s="8" t="n">
        <v>0.1</v>
      </c>
      <c r="C28" s="8" t="n">
        <v>0.1</v>
      </c>
      <c r="D28" s="8" t="n">
        <v>0.3</v>
      </c>
      <c r="E28"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379</v>
      </c>
      <c r="B1" s="2" t="s">
        <v>380</v>
      </c>
      <c r="C1" s="2" t="s">
        <v>68</v>
      </c>
      <c r="E1" s="2" t="s">
        <v>1</v>
      </c>
    </row>
    <row r="2" spans="1:7">
      <c r="B2" s="2" t="s">
        <v>381</v>
      </c>
      <c r="C2" s="2" t="s">
        <v>2</v>
      </c>
      <c r="D2" s="2" t="s">
        <v>69</v>
      </c>
      <c r="E2" s="2" t="s">
        <v>2</v>
      </c>
      <c r="F2" s="2" t="s">
        <v>69</v>
      </c>
      <c r="G2" s="2" t="s">
        <v>25</v>
      </c>
    </row>
    <row r="3" spans="1:7">
      <c r="A3" s="4" t="s">
        <v>253</v>
      </c>
    </row>
    <row r="4" spans="1:7">
      <c r="A4" s="3" t="s">
        <v>382</v>
      </c>
    </row>
    <row r="5" spans="1:7">
      <c r="A5" s="4" t="s">
        <v>383</v>
      </c>
      <c r="E5" s="7" t="n">
        <v>100000</v>
      </c>
    </row>
    <row r="6" spans="1:7">
      <c r="A6" s="4" t="s">
        <v>384</v>
      </c>
    </row>
    <row r="7" spans="1:7">
      <c r="A7" s="3" t="s">
        <v>382</v>
      </c>
    </row>
    <row r="8" spans="1:7">
      <c r="A8" s="4" t="s">
        <v>385</v>
      </c>
      <c r="C8" s="7" t="n">
        <v>-1900000</v>
      </c>
      <c r="D8" s="7" t="n">
        <v>1100000</v>
      </c>
      <c r="E8" s="5" t="n">
        <v>-4200000</v>
      </c>
      <c r="F8" s="7" t="n">
        <v>1300000</v>
      </c>
    </row>
    <row r="9" spans="1:7">
      <c r="A9" s="4" t="s">
        <v>386</v>
      </c>
    </row>
    <row r="10" spans="1:7">
      <c r="A10" s="3" t="s">
        <v>382</v>
      </c>
    </row>
    <row r="11" spans="1:7">
      <c r="A11" s="4" t="s">
        <v>387</v>
      </c>
      <c r="C11" s="5" t="n">
        <v>19700000</v>
      </c>
      <c r="E11" s="5" t="n">
        <v>19700000</v>
      </c>
      <c r="G11" s="7" t="n">
        <v>19400000</v>
      </c>
    </row>
    <row r="12" spans="1:7">
      <c r="A12" s="4" t="s">
        <v>388</v>
      </c>
    </row>
    <row r="13" spans="1:7">
      <c r="A13" s="3" t="s">
        <v>382</v>
      </c>
    </row>
    <row r="14" spans="1:7">
      <c r="A14" s="4" t="s">
        <v>387</v>
      </c>
      <c r="C14" s="5" t="n">
        <v>57200000</v>
      </c>
      <c r="E14" s="5" t="n">
        <v>57200000</v>
      </c>
      <c r="G14" s="7" t="n">
        <v>70000000</v>
      </c>
    </row>
    <row r="15" spans="1:7">
      <c r="A15" s="4" t="s">
        <v>389</v>
      </c>
    </row>
    <row r="16" spans="1:7">
      <c r="A16" s="3" t="s">
        <v>382</v>
      </c>
    </row>
    <row r="17" spans="1:7">
      <c r="A17" s="4" t="s">
        <v>387</v>
      </c>
      <c r="B17" s="7" t="n">
        <v>129800000</v>
      </c>
      <c r="C17" s="7" t="n">
        <v>122000000</v>
      </c>
      <c r="E17" s="7" t="n">
        <v>122000000</v>
      </c>
    </row>
    <row r="18" spans="1:7">
      <c r="A18" s="4" t="s">
        <v>390</v>
      </c>
      <c r="B18" s="4" t="s">
        <v>391</v>
      </c>
    </row>
    <row r="19" spans="1:7">
      <c r="A19" s="4" t="s">
        <v>392</v>
      </c>
      <c r="B19" s="4" t="s">
        <v>39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1390</v>
      </c>
    </row>
    <row r="4" spans="1:3">
      <c r="A4" s="3" t="s">
        <v>397</v>
      </c>
    </row>
    <row r="5" spans="1:3">
      <c r="A5" s="4" t="s">
        <v>396</v>
      </c>
      <c r="C5" s="7" t="n">
        <v>9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68</v>
      </c>
      <c r="C1" s="2" t="s">
        <v>1</v>
      </c>
    </row>
    <row r="2" spans="1:3">
      <c r="B2" s="2" t="s">
        <v>2</v>
      </c>
      <c r="C2" s="2" t="s">
        <v>2</v>
      </c>
    </row>
    <row r="3" spans="1:3">
      <c r="A3" s="3" t="s">
        <v>399</v>
      </c>
    </row>
    <row r="4" spans="1:3">
      <c r="A4" s="4" t="s">
        <v>400</v>
      </c>
      <c r="B4" s="7" t="n">
        <v>973</v>
      </c>
      <c r="C4" s="7" t="n">
        <v>1061</v>
      </c>
    </row>
    <row r="5" spans="1:3">
      <c r="A5" s="4" t="s">
        <v>401</v>
      </c>
      <c r="B5" s="7" t="n">
        <v>167</v>
      </c>
      <c r="C5" s="7" t="n">
        <v>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2</v>
      </c>
      <c r="B1" s="2" t="s">
        <v>68</v>
      </c>
      <c r="C1" s="2" t="s">
        <v>1</v>
      </c>
    </row>
    <row r="2" spans="1:3">
      <c r="B2" s="2" t="s">
        <v>2</v>
      </c>
      <c r="C2" s="2" t="s">
        <v>2</v>
      </c>
    </row>
    <row r="3" spans="1:3">
      <c r="A3" s="4" t="s">
        <v>403</v>
      </c>
    </row>
    <row r="4" spans="1:3">
      <c r="A4" s="3" t="s">
        <v>399</v>
      </c>
    </row>
    <row r="5" spans="1:3">
      <c r="A5" s="4" t="s">
        <v>404</v>
      </c>
      <c r="B5" s="7" t="n">
        <v>553</v>
      </c>
      <c r="C5" s="7" t="n">
        <v>6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5</v>
      </c>
    </row>
    <row r="2" spans="1:4">
      <c r="A2" s="3" t="s">
        <v>406</v>
      </c>
    </row>
    <row r="3" spans="1:4">
      <c r="A3" s="4" t="s">
        <v>407</v>
      </c>
      <c r="B3" s="4" t="s">
        <v>295</v>
      </c>
      <c r="C3" s="7" t="n">
        <v>-736</v>
      </c>
    </row>
    <row r="4" spans="1:4">
      <c r="A4" s="4" t="s">
        <v>408</v>
      </c>
      <c r="C4" s="5" t="n">
        <v>78</v>
      </c>
    </row>
    <row r="5" spans="1:4">
      <c r="A5" s="3" t="s">
        <v>409</v>
      </c>
    </row>
    <row r="6" spans="1:4">
      <c r="A6" s="4" t="s">
        <v>407</v>
      </c>
      <c r="B6" s="4" t="s">
        <v>295</v>
      </c>
      <c r="C6" s="5" t="n">
        <v>-736</v>
      </c>
      <c r="D6" s="7" t="n">
        <v>-129</v>
      </c>
    </row>
    <row r="7" spans="1:4">
      <c r="A7" s="4" t="s">
        <v>408</v>
      </c>
      <c r="C7" s="5" t="n">
        <v>1256</v>
      </c>
      <c r="D7" s="5" t="n">
        <v>717</v>
      </c>
    </row>
    <row r="8" spans="1:4">
      <c r="A8" s="4" t="s">
        <v>410</v>
      </c>
    </row>
    <row r="9" spans="1:4">
      <c r="A9" s="3" t="s">
        <v>406</v>
      </c>
    </row>
    <row r="10" spans="1:4">
      <c r="A10" s="4" t="s">
        <v>411</v>
      </c>
      <c r="C10" s="5" t="n">
        <v>814</v>
      </c>
    </row>
    <row r="11" spans="1:4">
      <c r="A11" s="3" t="s">
        <v>409</v>
      </c>
    </row>
    <row r="12" spans="1:4">
      <c r="A12" s="4" t="s">
        <v>411</v>
      </c>
      <c r="C12" s="7" t="n">
        <v>1992</v>
      </c>
      <c r="D12" s="7" t="n">
        <v>846</v>
      </c>
    </row>
    <row r="13" spans="1:4"/>
    <row r="14" spans="1:4">
      <c r="A14" s="4" t="s">
        <v>295</v>
      </c>
      <c r="B14" s="4" t="s">
        <v>412</v>
      </c>
    </row>
  </sheetData>
  <mergeCells count="3">
    <mergeCell ref="A1:B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68</v>
      </c>
      <c r="E1" s="2" t="s">
        <v>1</v>
      </c>
    </row>
    <row r="2" spans="1:6">
      <c r="C2" s="2" t="s">
        <v>2</v>
      </c>
      <c r="D2" s="2" t="s">
        <v>69</v>
      </c>
      <c r="E2" s="2" t="s">
        <v>2</v>
      </c>
      <c r="F2" s="2" t="s">
        <v>69</v>
      </c>
    </row>
    <row r="3" spans="1:6">
      <c r="A3" s="3" t="s">
        <v>414</v>
      </c>
    </row>
    <row r="4" spans="1:6">
      <c r="A4" s="4" t="s">
        <v>415</v>
      </c>
      <c r="C4" s="7" t="n">
        <v>3235</v>
      </c>
      <c r="D4" s="7" t="n">
        <v>1793</v>
      </c>
      <c r="E4" s="7" t="n">
        <v>8526</v>
      </c>
      <c r="F4" s="7" t="n">
        <v>3981</v>
      </c>
    </row>
    <row r="5" spans="1:6">
      <c r="A5" s="4" t="s">
        <v>416</v>
      </c>
      <c r="C5" s="5" t="n">
        <v>958</v>
      </c>
      <c r="D5" s="5" t="n">
        <v>1062</v>
      </c>
      <c r="E5" s="5" t="n">
        <v>2876</v>
      </c>
      <c r="F5" s="5" t="n">
        <v>3185</v>
      </c>
    </row>
    <row r="6" spans="1:6">
      <c r="A6" s="4" t="s">
        <v>417</v>
      </c>
      <c r="C6" s="5" t="n">
        <v>577</v>
      </c>
      <c r="D6" s="5" t="n">
        <v>763</v>
      </c>
      <c r="E6" s="5" t="n">
        <v>1731</v>
      </c>
      <c r="F6" s="5" t="n">
        <v>2289</v>
      </c>
    </row>
    <row r="7" spans="1:6">
      <c r="A7" s="4" t="s">
        <v>418</v>
      </c>
      <c r="B7" s="4" t="s">
        <v>295</v>
      </c>
      <c r="C7" s="5" t="n">
        <v>-398</v>
      </c>
      <c r="D7" s="5" t="n">
        <v>-389</v>
      </c>
      <c r="E7" s="5" t="n">
        <v>-1195</v>
      </c>
      <c r="F7" s="5" t="n">
        <v>-1169</v>
      </c>
    </row>
    <row r="8" spans="1:6">
      <c r="A8" s="4" t="s">
        <v>419</v>
      </c>
      <c r="C8" s="7" t="n">
        <v>4372</v>
      </c>
      <c r="D8" s="7" t="n">
        <v>3229</v>
      </c>
      <c r="E8" s="7" t="n">
        <v>11938</v>
      </c>
      <c r="F8" s="7" t="n">
        <v>8286</v>
      </c>
    </row>
    <row r="9" spans="1:6"/>
    <row r="10" spans="1:6">
      <c r="A10" s="4" t="s">
        <v>295</v>
      </c>
      <c r="B10" s="4" t="s">
        <v>420</v>
      </c>
    </row>
  </sheetData>
  <mergeCells count="5">
    <mergeCell ref="A1:B2"/>
    <mergeCell ref="C1:D1"/>
    <mergeCell ref="E1:F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9</v>
      </c>
    </row>
    <row r="3" spans="1:3">
      <c r="A3" s="3" t="s">
        <v>414</v>
      </c>
    </row>
    <row r="4" spans="1:3">
      <c r="A4" s="4" t="s">
        <v>422</v>
      </c>
      <c r="B4" s="4" t="s">
        <v>423</v>
      </c>
      <c r="C4" s="4" t="s">
        <v>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68</v>
      </c>
      <c r="D1" s="2" t="s">
        <v>1</v>
      </c>
    </row>
    <row r="2" spans="1:6">
      <c r="B2" s="2" t="s">
        <v>2</v>
      </c>
      <c r="C2" s="2" t="s">
        <v>69</v>
      </c>
      <c r="D2" s="2" t="s">
        <v>2</v>
      </c>
      <c r="E2" s="2" t="s">
        <v>69</v>
      </c>
      <c r="F2" s="2" t="s">
        <v>25</v>
      </c>
    </row>
    <row r="3" spans="1:6">
      <c r="A3" s="3" t="s">
        <v>414</v>
      </c>
    </row>
    <row r="4" spans="1:6">
      <c r="A4" s="4" t="s">
        <v>425</v>
      </c>
      <c r="D4" s="7" t="n">
        <v>6020</v>
      </c>
      <c r="E4" s="7" t="n">
        <v>3316</v>
      </c>
    </row>
    <row r="5" spans="1:6">
      <c r="A5" s="4" t="s">
        <v>426</v>
      </c>
      <c r="B5" s="7" t="n">
        <v>7200</v>
      </c>
      <c r="C5" s="7" t="n">
        <v>3900</v>
      </c>
      <c r="D5" s="5" t="n">
        <v>14022</v>
      </c>
      <c r="E5" s="5" t="n">
        <v>7090</v>
      </c>
    </row>
    <row r="6" spans="1:6">
      <c r="A6" s="4" t="s">
        <v>427</v>
      </c>
    </row>
    <row r="7" spans="1:6">
      <c r="A7" s="3" t="s">
        <v>414</v>
      </c>
    </row>
    <row r="8" spans="1:6">
      <c r="A8" s="4" t="s">
        <v>428</v>
      </c>
      <c r="B8" s="5" t="n">
        <v>185000</v>
      </c>
      <c r="D8" s="5" t="n">
        <v>185000</v>
      </c>
      <c r="F8" s="7" t="n">
        <v>180300</v>
      </c>
    </row>
    <row r="9" spans="1:6">
      <c r="A9" s="4" t="s">
        <v>429</v>
      </c>
      <c r="B9" s="5" t="n">
        <v>66800</v>
      </c>
      <c r="D9" s="5" t="n">
        <v>66800</v>
      </c>
      <c r="F9" s="7" t="n">
        <v>67200</v>
      </c>
    </row>
    <row r="10" spans="1:6">
      <c r="A10" s="4" t="s">
        <v>425</v>
      </c>
      <c r="B10" s="5" t="n">
        <v>1800</v>
      </c>
      <c r="C10" s="5" t="n">
        <v>100</v>
      </c>
      <c r="D10" s="5" t="n">
        <v>6000</v>
      </c>
      <c r="E10" s="5" t="n">
        <v>3300</v>
      </c>
    </row>
    <row r="11" spans="1:6">
      <c r="A11" s="4" t="s">
        <v>430</v>
      </c>
    </row>
    <row r="12" spans="1:6">
      <c r="A12" s="3" t="s">
        <v>414</v>
      </c>
    </row>
    <row r="13" spans="1:6">
      <c r="A13" s="4" t="s">
        <v>431</v>
      </c>
      <c r="B13" s="7" t="n">
        <v>7200</v>
      </c>
      <c r="C13" s="7" t="n">
        <v>4100</v>
      </c>
      <c r="D13" s="7" t="n">
        <v>14400</v>
      </c>
      <c r="E13" s="7" t="n">
        <v>6700</v>
      </c>
    </row>
    <row r="14" spans="1:6">
      <c r="A14" s="4" t="s">
        <v>432</v>
      </c>
    </row>
    <row r="15" spans="1:6">
      <c r="A15" s="3" t="s">
        <v>414</v>
      </c>
    </row>
    <row r="16" spans="1:6">
      <c r="A16" s="4" t="s">
        <v>433</v>
      </c>
      <c r="D16" s="4" t="s">
        <v>252</v>
      </c>
    </row>
    <row r="17" spans="1:6">
      <c r="A17" s="4" t="s">
        <v>434</v>
      </c>
    </row>
    <row r="18" spans="1:6">
      <c r="A18" s="3" t="s">
        <v>414</v>
      </c>
    </row>
    <row r="19" spans="1:6">
      <c r="A19" s="4" t="s">
        <v>433</v>
      </c>
      <c r="D19" s="4" t="s">
        <v>2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8</v>
      </c>
      <c r="D1" s="2" t="s">
        <v>1</v>
      </c>
    </row>
    <row r="2" spans="1:5">
      <c r="B2" s="2" t="s">
        <v>2</v>
      </c>
      <c r="C2" s="2" t="s">
        <v>69</v>
      </c>
      <c r="D2" s="2" t="s">
        <v>2</v>
      </c>
      <c r="E2" s="2" t="s">
        <v>69</v>
      </c>
    </row>
    <row r="3" spans="1:5">
      <c r="A3" s="3" t="s">
        <v>436</v>
      </c>
    </row>
    <row r="4" spans="1:5">
      <c r="A4" s="4" t="s">
        <v>437</v>
      </c>
      <c r="B4" s="7" t="n">
        <v>6257</v>
      </c>
      <c r="D4" s="7" t="n">
        <v>13695</v>
      </c>
    </row>
    <row r="5" spans="1:5">
      <c r="A5" s="4" t="s">
        <v>78</v>
      </c>
      <c r="C5" s="7" t="n">
        <v>3801</v>
      </c>
      <c r="D5" s="5" t="n">
        <v>78</v>
      </c>
      <c r="E5" s="7" t="n">
        <v>28321</v>
      </c>
    </row>
    <row r="6" spans="1:5">
      <c r="A6" s="4" t="s">
        <v>438</v>
      </c>
      <c r="B6" s="5" t="n">
        <v>-1294</v>
      </c>
      <c r="D6" s="5" t="n">
        <v>-9506</v>
      </c>
    </row>
    <row r="7" spans="1:5">
      <c r="A7" s="4" t="s">
        <v>439</v>
      </c>
      <c r="B7" s="5" t="n">
        <v>178</v>
      </c>
      <c r="D7" s="5" t="n">
        <v>874</v>
      </c>
    </row>
    <row r="8" spans="1:5">
      <c r="A8" s="4" t="s">
        <v>440</v>
      </c>
      <c r="B8" s="5" t="n">
        <v>5141</v>
      </c>
      <c r="D8" s="5" t="n">
        <v>5141</v>
      </c>
    </row>
    <row r="9" spans="1:5">
      <c r="A9" s="4" t="s">
        <v>441</v>
      </c>
    </row>
    <row r="10" spans="1:5">
      <c r="A10" s="3" t="s">
        <v>436</v>
      </c>
    </row>
    <row r="11" spans="1:5">
      <c r="A11" s="4" t="s">
        <v>437</v>
      </c>
      <c r="B11" s="5" t="n">
        <v>1541</v>
      </c>
      <c r="D11" s="5" t="n">
        <v>5341</v>
      </c>
    </row>
    <row r="12" spans="1:5">
      <c r="A12" s="4" t="s">
        <v>438</v>
      </c>
      <c r="B12" s="5" t="n">
        <v>-231</v>
      </c>
      <c r="D12" s="5" t="n">
        <v>-4178</v>
      </c>
    </row>
    <row r="13" spans="1:5">
      <c r="A13" s="4" t="s">
        <v>439</v>
      </c>
      <c r="B13" s="5" t="n">
        <v>123</v>
      </c>
      <c r="D13" s="5" t="n">
        <v>270</v>
      </c>
    </row>
    <row r="14" spans="1:5">
      <c r="A14" s="4" t="s">
        <v>440</v>
      </c>
      <c r="B14" s="5" t="n">
        <v>1433</v>
      </c>
      <c r="D14" s="5" t="n">
        <v>1433</v>
      </c>
    </row>
    <row r="15" spans="1:5">
      <c r="A15" s="4" t="s">
        <v>442</v>
      </c>
    </row>
    <row r="16" spans="1:5">
      <c r="A16" s="3" t="s">
        <v>436</v>
      </c>
    </row>
    <row r="17" spans="1:5">
      <c r="A17" s="4" t="s">
        <v>437</v>
      </c>
      <c r="B17" s="5" t="n">
        <v>4716</v>
      </c>
      <c r="D17" s="5" t="n">
        <v>8354</v>
      </c>
    </row>
    <row r="18" spans="1:5">
      <c r="A18" s="4" t="s">
        <v>78</v>
      </c>
      <c r="D18" s="5" t="n">
        <v>78</v>
      </c>
    </row>
    <row r="19" spans="1:5">
      <c r="A19" s="4" t="s">
        <v>438</v>
      </c>
      <c r="B19" s="5" t="n">
        <v>-1063</v>
      </c>
      <c r="D19" s="5" t="n">
        <v>-5328</v>
      </c>
    </row>
    <row r="20" spans="1:5">
      <c r="A20" s="4" t="s">
        <v>439</v>
      </c>
      <c r="B20" s="5" t="n">
        <v>55</v>
      </c>
      <c r="D20" s="5" t="n">
        <v>604</v>
      </c>
    </row>
    <row r="21" spans="1:5">
      <c r="A21" s="4" t="s">
        <v>440</v>
      </c>
      <c r="B21" s="7" t="n">
        <v>3708</v>
      </c>
      <c r="D21" s="7" t="n">
        <v>37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36</v>
      </c>
    </row>
    <row r="3" spans="1:3">
      <c r="A3" s="4" t="s">
        <v>444</v>
      </c>
      <c r="B3" s="10" t="n">
        <v>1.6</v>
      </c>
      <c r="C3" s="10"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4" t="s">
        <v>86</v>
      </c>
      <c r="B3" s="7" t="n">
        <v>27427</v>
      </c>
      <c r="C3" s="7" t="n">
        <v>24378</v>
      </c>
      <c r="D3" s="7" t="n">
        <v>93588</v>
      </c>
      <c r="E3" s="7" t="n">
        <v>59502</v>
      </c>
    </row>
    <row r="4" spans="1:5">
      <c r="A4" s="3" t="s">
        <v>95</v>
      </c>
    </row>
    <row r="5" spans="1:5">
      <c r="A5" s="4" t="s">
        <v>96</v>
      </c>
      <c r="B5" s="5" t="n">
        <v>17839</v>
      </c>
      <c r="C5" s="5" t="n">
        <v>-1583</v>
      </c>
      <c r="D5" s="5" t="n">
        <v>29773</v>
      </c>
      <c r="E5" s="5" t="n">
        <v>-20016</v>
      </c>
    </row>
    <row r="6" spans="1:5">
      <c r="A6" s="4" t="s">
        <v>97</v>
      </c>
      <c r="B6" s="5" t="n">
        <v>361</v>
      </c>
      <c r="C6" s="5" t="n">
        <v>465</v>
      </c>
      <c r="D6" s="5" t="n">
        <v>1065</v>
      </c>
      <c r="E6" s="5" t="n">
        <v>1392</v>
      </c>
    </row>
    <row r="7" spans="1:5">
      <c r="A7" s="4" t="s">
        <v>98</v>
      </c>
      <c r="B7" s="5" t="n">
        <v>1077</v>
      </c>
      <c r="D7" s="5" t="n">
        <v>1470</v>
      </c>
    </row>
    <row r="8" spans="1:5">
      <c r="A8" s="4" t="s">
        <v>99</v>
      </c>
      <c r="B8" s="5" t="n">
        <v>46704</v>
      </c>
      <c r="C8" s="5" t="n">
        <v>23260</v>
      </c>
      <c r="D8" s="5" t="n">
        <v>125896</v>
      </c>
      <c r="E8" s="5" t="n">
        <v>40878</v>
      </c>
    </row>
    <row r="9" spans="1:5">
      <c r="A9" s="4" t="s">
        <v>100</v>
      </c>
      <c r="B9" s="5" t="n">
        <v>-226</v>
      </c>
      <c r="C9" s="5" t="n">
        <v>-219</v>
      </c>
      <c r="D9" s="5" t="n">
        <v>-884</v>
      </c>
      <c r="E9" s="5" t="n">
        <v>-1809</v>
      </c>
    </row>
    <row r="10" spans="1:5">
      <c r="A10" s="4" t="s">
        <v>101</v>
      </c>
      <c r="B10" s="7" t="n">
        <v>46478</v>
      </c>
      <c r="C10" s="7" t="n">
        <v>23041</v>
      </c>
      <c r="D10" s="7" t="n">
        <v>125012</v>
      </c>
      <c r="E10" s="7" t="n">
        <v>39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46</v>
      </c>
      <c r="D1" s="2" t="s">
        <v>25</v>
      </c>
    </row>
    <row r="2" spans="1:4">
      <c r="A2" s="3" t="s">
        <v>436</v>
      </c>
    </row>
    <row r="3" spans="1:4">
      <c r="A3" s="4" t="s">
        <v>447</v>
      </c>
      <c r="B3" s="7" t="n">
        <v>5141</v>
      </c>
      <c r="C3" s="7" t="n">
        <v>6257</v>
      </c>
      <c r="D3" s="7" t="n">
        <v>13695</v>
      </c>
    </row>
    <row r="4" spans="1:4">
      <c r="A4" s="4" t="s">
        <v>448</v>
      </c>
    </row>
    <row r="5" spans="1:4">
      <c r="A5" s="3" t="s">
        <v>436</v>
      </c>
    </row>
    <row r="6" spans="1:4">
      <c r="A6" s="4" t="s">
        <v>447</v>
      </c>
      <c r="B6" s="5" t="n">
        <v>267</v>
      </c>
      <c r="D6" s="5" t="n">
        <v>870</v>
      </c>
    </row>
    <row r="7" spans="1:4">
      <c r="A7" s="4" t="s">
        <v>449</v>
      </c>
    </row>
    <row r="8" spans="1:4">
      <c r="A8" s="3" t="s">
        <v>436</v>
      </c>
    </row>
    <row r="9" spans="1:4">
      <c r="A9" s="4" t="s">
        <v>447</v>
      </c>
      <c r="B9" s="5" t="n">
        <v>262</v>
      </c>
      <c r="D9" s="5" t="n">
        <v>384</v>
      </c>
    </row>
    <row r="10" spans="1:4">
      <c r="A10" s="4" t="s">
        <v>450</v>
      </c>
    </row>
    <row r="11" spans="1:4">
      <c r="A11" s="3" t="s">
        <v>436</v>
      </c>
    </row>
    <row r="12" spans="1:4">
      <c r="A12" s="4" t="s">
        <v>447</v>
      </c>
      <c r="D12" s="5" t="n">
        <v>393</v>
      </c>
    </row>
    <row r="13" spans="1:4">
      <c r="A13" s="4" t="s">
        <v>451</v>
      </c>
    </row>
    <row r="14" spans="1:4">
      <c r="A14" s="3" t="s">
        <v>436</v>
      </c>
    </row>
    <row r="15" spans="1:4">
      <c r="A15" s="4" t="s">
        <v>447</v>
      </c>
      <c r="B15" s="5" t="n">
        <v>5</v>
      </c>
      <c r="D15" s="5" t="n">
        <v>6</v>
      </c>
    </row>
    <row r="16" spans="1:4">
      <c r="A16" s="4" t="s">
        <v>452</v>
      </c>
    </row>
    <row r="17" spans="1:4">
      <c r="A17" s="3" t="s">
        <v>436</v>
      </c>
    </row>
    <row r="18" spans="1:4">
      <c r="A18" s="4" t="s">
        <v>447</v>
      </c>
      <c r="D18" s="5" t="n">
        <v>87</v>
      </c>
    </row>
    <row r="19" spans="1:4">
      <c r="A19" s="4" t="s">
        <v>453</v>
      </c>
    </row>
    <row r="20" spans="1:4">
      <c r="A20" s="3" t="s">
        <v>436</v>
      </c>
    </row>
    <row r="21" spans="1:4">
      <c r="A21" s="4" t="s">
        <v>447</v>
      </c>
      <c r="B21" s="5" t="n">
        <v>4773</v>
      </c>
      <c r="D21" s="5" t="n">
        <v>12693</v>
      </c>
    </row>
    <row r="22" spans="1:4">
      <c r="A22" s="4" t="s">
        <v>454</v>
      </c>
    </row>
    <row r="23" spans="1:4">
      <c r="A23" s="3" t="s">
        <v>436</v>
      </c>
    </row>
    <row r="24" spans="1:4">
      <c r="A24" s="4" t="s">
        <v>447</v>
      </c>
      <c r="B24" s="5" t="n">
        <v>101</v>
      </c>
      <c r="D24" s="5" t="n">
        <v>132</v>
      </c>
    </row>
    <row r="25" spans="1:4">
      <c r="A25" s="4" t="s">
        <v>441</v>
      </c>
    </row>
    <row r="26" spans="1:4">
      <c r="A26" s="3" t="s">
        <v>436</v>
      </c>
    </row>
    <row r="27" spans="1:4">
      <c r="A27" s="4" t="s">
        <v>447</v>
      </c>
      <c r="B27" s="5" t="n">
        <v>1433</v>
      </c>
      <c r="C27" s="5" t="n">
        <v>1541</v>
      </c>
      <c r="D27" s="5" t="n">
        <v>5341</v>
      </c>
    </row>
    <row r="28" spans="1:4">
      <c r="A28" s="4" t="s">
        <v>455</v>
      </c>
    </row>
    <row r="29" spans="1:4">
      <c r="A29" s="3" t="s">
        <v>436</v>
      </c>
    </row>
    <row r="30" spans="1:4">
      <c r="A30" s="4" t="s">
        <v>447</v>
      </c>
      <c r="D30" s="5" t="n">
        <v>527</v>
      </c>
    </row>
    <row r="31" spans="1:4">
      <c r="A31" s="4" t="s">
        <v>456</v>
      </c>
    </row>
    <row r="32" spans="1:4">
      <c r="A32" s="3" t="s">
        <v>436</v>
      </c>
    </row>
    <row r="33" spans="1:4">
      <c r="A33" s="4" t="s">
        <v>447</v>
      </c>
      <c r="D33" s="5" t="n">
        <v>134</v>
      </c>
    </row>
    <row r="34" spans="1:4">
      <c r="A34" s="4" t="s">
        <v>457</v>
      </c>
    </row>
    <row r="35" spans="1:4">
      <c r="A35" s="3" t="s">
        <v>436</v>
      </c>
    </row>
    <row r="36" spans="1:4">
      <c r="A36" s="4" t="s">
        <v>447</v>
      </c>
      <c r="D36" s="5" t="n">
        <v>393</v>
      </c>
    </row>
    <row r="37" spans="1:4">
      <c r="A37" s="4" t="s">
        <v>458</v>
      </c>
    </row>
    <row r="38" spans="1:4">
      <c r="A38" s="3" t="s">
        <v>436</v>
      </c>
    </row>
    <row r="39" spans="1:4">
      <c r="A39" s="4" t="s">
        <v>447</v>
      </c>
      <c r="B39" s="5" t="n">
        <v>1433</v>
      </c>
      <c r="D39" s="5" t="n">
        <v>4814</v>
      </c>
    </row>
    <row r="40" spans="1:4">
      <c r="A40" s="4" t="s">
        <v>442</v>
      </c>
    </row>
    <row r="41" spans="1:4">
      <c r="A41" s="3" t="s">
        <v>436</v>
      </c>
    </row>
    <row r="42" spans="1:4">
      <c r="A42" s="4" t="s">
        <v>447</v>
      </c>
      <c r="B42" s="5" t="n">
        <v>3708</v>
      </c>
      <c r="C42" s="7" t="n">
        <v>4716</v>
      </c>
      <c r="D42" s="5" t="n">
        <v>8354</v>
      </c>
    </row>
    <row r="43" spans="1:4">
      <c r="A43" s="4" t="s">
        <v>459</v>
      </c>
    </row>
    <row r="44" spans="1:4">
      <c r="A44" s="3" t="s">
        <v>436</v>
      </c>
    </row>
    <row r="45" spans="1:4">
      <c r="A45" s="4" t="s">
        <v>447</v>
      </c>
      <c r="B45" s="5" t="n">
        <v>267</v>
      </c>
      <c r="D45" s="5" t="n">
        <v>343</v>
      </c>
    </row>
    <row r="46" spans="1:4">
      <c r="A46" s="4" t="s">
        <v>460</v>
      </c>
    </row>
    <row r="47" spans="1:4">
      <c r="A47" s="3" t="s">
        <v>436</v>
      </c>
    </row>
    <row r="48" spans="1:4">
      <c r="A48" s="4" t="s">
        <v>447</v>
      </c>
      <c r="B48" s="5" t="n">
        <v>262</v>
      </c>
      <c r="D48" s="5" t="n">
        <v>250</v>
      </c>
    </row>
    <row r="49" spans="1:4">
      <c r="A49" s="4" t="s">
        <v>461</v>
      </c>
    </row>
    <row r="50" spans="1:4">
      <c r="A50" s="3" t="s">
        <v>436</v>
      </c>
    </row>
    <row r="51" spans="1:4">
      <c r="A51" s="4" t="s">
        <v>447</v>
      </c>
      <c r="B51" s="5" t="n">
        <v>5</v>
      </c>
      <c r="D51" s="5" t="n">
        <v>6</v>
      </c>
    </row>
    <row r="52" spans="1:4">
      <c r="A52" s="4" t="s">
        <v>462</v>
      </c>
    </row>
    <row r="53" spans="1:4">
      <c r="A53" s="3" t="s">
        <v>436</v>
      </c>
    </row>
    <row r="54" spans="1:4">
      <c r="A54" s="4" t="s">
        <v>447</v>
      </c>
      <c r="D54" s="5" t="n">
        <v>87</v>
      </c>
    </row>
    <row r="55" spans="1:4">
      <c r="A55" s="4" t="s">
        <v>463</v>
      </c>
    </row>
    <row r="56" spans="1:4">
      <c r="A56" s="3" t="s">
        <v>436</v>
      </c>
    </row>
    <row r="57" spans="1:4">
      <c r="A57" s="4" t="s">
        <v>447</v>
      </c>
      <c r="B57" s="5" t="n">
        <v>3340</v>
      </c>
      <c r="D57" s="5" t="n">
        <v>7879</v>
      </c>
    </row>
    <row r="58" spans="1:4">
      <c r="A58" s="4" t="s">
        <v>464</v>
      </c>
    </row>
    <row r="59" spans="1:4">
      <c r="A59" s="3" t="s">
        <v>436</v>
      </c>
    </row>
    <row r="60" spans="1:4">
      <c r="A60" s="4" t="s">
        <v>447</v>
      </c>
      <c r="B60" s="7" t="n">
        <v>101</v>
      </c>
      <c r="D60" s="7" t="n">
        <v>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5</v>
      </c>
      <c r="B1" s="2" t="s">
        <v>1</v>
      </c>
    </row>
    <row r="2" spans="1:2">
      <c r="B2" s="2" t="s">
        <v>466</v>
      </c>
    </row>
    <row r="3" spans="1:2">
      <c r="A3" s="3" t="s">
        <v>467</v>
      </c>
    </row>
    <row r="4" spans="1:2">
      <c r="A4" s="4" t="s">
        <v>468</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9</v>
      </c>
      <c r="B1" s="2" t="s">
        <v>68</v>
      </c>
      <c r="D1" s="2" t="s">
        <v>1</v>
      </c>
    </row>
    <row r="2" spans="1:5">
      <c r="B2" s="2" t="s">
        <v>2</v>
      </c>
      <c r="C2" s="2" t="s">
        <v>69</v>
      </c>
      <c r="D2" s="2" t="s">
        <v>2</v>
      </c>
      <c r="E2" s="2" t="s">
        <v>69</v>
      </c>
    </row>
    <row r="3" spans="1:5">
      <c r="A3" s="3" t="s">
        <v>467</v>
      </c>
    </row>
    <row r="4" spans="1:5">
      <c r="A4" s="4" t="s">
        <v>70</v>
      </c>
      <c r="B4" s="7" t="n">
        <v>447581</v>
      </c>
      <c r="C4" s="7" t="n">
        <v>381918</v>
      </c>
      <c r="D4" s="7" t="n">
        <v>1291853</v>
      </c>
      <c r="E4" s="7" t="n">
        <v>1159456</v>
      </c>
    </row>
    <row r="5" spans="1:5">
      <c r="A5" s="4" t="s">
        <v>470</v>
      </c>
      <c r="E5" s="5" t="n">
        <v>3535</v>
      </c>
    </row>
    <row r="6" spans="1:5">
      <c r="A6" s="4" t="s">
        <v>471</v>
      </c>
      <c r="E6" s="5" t="n">
        <v>1162991</v>
      </c>
    </row>
    <row r="7" spans="1:5">
      <c r="A7" s="4" t="s">
        <v>72</v>
      </c>
      <c r="B7" s="5" t="n">
        <v>460770</v>
      </c>
      <c r="C7" s="5" t="n">
        <v>394195</v>
      </c>
      <c r="D7" s="5" t="n">
        <v>1331155</v>
      </c>
      <c r="E7" s="5" t="n">
        <v>1202082</v>
      </c>
    </row>
    <row r="8" spans="1:5">
      <c r="A8" s="4" t="s">
        <v>88</v>
      </c>
      <c r="B8" s="5" t="n">
        <v>27247</v>
      </c>
      <c r="C8" s="5" t="n">
        <v>23897</v>
      </c>
      <c r="D8" s="5" t="n">
        <v>92619</v>
      </c>
      <c r="E8" s="5" t="n">
        <v>57257</v>
      </c>
    </row>
    <row r="9" spans="1:5">
      <c r="A9" s="4" t="s">
        <v>87</v>
      </c>
      <c r="B9" s="5" t="n">
        <v>180</v>
      </c>
      <c r="C9" s="5" t="n">
        <v>481</v>
      </c>
      <c r="D9" s="5" t="n">
        <v>969</v>
      </c>
      <c r="E9" s="5" t="n">
        <v>2245</v>
      </c>
    </row>
    <row r="10" spans="1:5">
      <c r="A10" s="4" t="s">
        <v>81</v>
      </c>
      <c r="B10" s="5" t="n">
        <v>-7689</v>
      </c>
      <c r="C10" s="5" t="n">
        <v>-4200</v>
      </c>
      <c r="D10" s="5" t="n">
        <v>-14847</v>
      </c>
      <c r="E10" s="5" t="n">
        <v>-7580</v>
      </c>
    </row>
    <row r="11" spans="1:5">
      <c r="A11" s="4" t="s">
        <v>82</v>
      </c>
      <c r="B11" s="5" t="n">
        <v>2665</v>
      </c>
      <c r="C11" s="5" t="n">
        <v>2402</v>
      </c>
      <c r="D11" s="5" t="n">
        <v>7904</v>
      </c>
      <c r="E11" s="5" t="n">
        <v>8199</v>
      </c>
    </row>
    <row r="12" spans="1:5">
      <c r="A12" s="4" t="s">
        <v>84</v>
      </c>
      <c r="B12" s="5" t="n">
        <v>-97</v>
      </c>
      <c r="C12" s="5" t="n">
        <v>-113</v>
      </c>
      <c r="D12" s="5" t="n">
        <v>-187</v>
      </c>
      <c r="E12" s="5" t="n">
        <v>-221</v>
      </c>
    </row>
    <row r="13" spans="1:5">
      <c r="A13" s="4" t="s">
        <v>85</v>
      </c>
      <c r="B13" s="5" t="n">
        <v>26316</v>
      </c>
      <c r="C13" s="5" t="n">
        <v>8075</v>
      </c>
      <c r="D13" s="5" t="n">
        <v>54145</v>
      </c>
      <c r="E13" s="5" t="n">
        <v>21706</v>
      </c>
    </row>
    <row r="14" spans="1:5">
      <c r="A14" s="4" t="s">
        <v>472</v>
      </c>
      <c r="B14" s="5" t="n">
        <v>48622</v>
      </c>
      <c r="C14" s="5" t="n">
        <v>30542</v>
      </c>
      <c r="D14" s="5" t="n">
        <v>140603</v>
      </c>
      <c r="E14" s="5" t="n">
        <v>81606</v>
      </c>
    </row>
    <row r="15" spans="1:5">
      <c r="A15" s="4" t="s">
        <v>77</v>
      </c>
      <c r="B15" s="5" t="n">
        <v>12225</v>
      </c>
      <c r="C15" s="5" t="n">
        <v>11774</v>
      </c>
      <c r="D15" s="5" t="n">
        <v>36881</v>
      </c>
      <c r="E15" s="5" t="n">
        <v>34970</v>
      </c>
    </row>
    <row r="16" spans="1:5">
      <c r="A16" s="4" t="s">
        <v>473</v>
      </c>
      <c r="B16" s="5" t="n">
        <v>7689</v>
      </c>
      <c r="C16" s="5" t="n">
        <v>4200</v>
      </c>
      <c r="D16" s="5" t="n">
        <v>14847</v>
      </c>
      <c r="E16" s="5" t="n">
        <v>7580</v>
      </c>
    </row>
    <row r="17" spans="1:5">
      <c r="A17" s="4" t="s">
        <v>84</v>
      </c>
      <c r="B17" s="5" t="n">
        <v>97</v>
      </c>
      <c r="C17" s="5" t="n">
        <v>113</v>
      </c>
      <c r="D17" s="5" t="n">
        <v>187</v>
      </c>
      <c r="E17" s="5" t="n">
        <v>221</v>
      </c>
    </row>
    <row r="18" spans="1:5">
      <c r="A18" s="4" t="s">
        <v>474</v>
      </c>
      <c r="B18" s="5" t="n">
        <v>68633</v>
      </c>
      <c r="C18" s="5" t="n">
        <v>46629</v>
      </c>
      <c r="D18" s="5" t="n">
        <v>192518</v>
      </c>
      <c r="E18" s="5" t="n">
        <v>124377</v>
      </c>
    </row>
    <row r="19" spans="1:5">
      <c r="A19" s="4" t="s">
        <v>475</v>
      </c>
      <c r="C19" s="5" t="n">
        <v>3801</v>
      </c>
      <c r="D19" s="5" t="n">
        <v>78</v>
      </c>
      <c r="E19" s="5" t="n">
        <v>28321</v>
      </c>
    </row>
    <row r="20" spans="1:5">
      <c r="A20" s="4" t="s">
        <v>476</v>
      </c>
      <c r="B20" s="5" t="n">
        <v>1673</v>
      </c>
      <c r="C20" s="5" t="n">
        <v>4830</v>
      </c>
      <c r="D20" s="5" t="n">
        <v>6654</v>
      </c>
      <c r="E20" s="5" t="n">
        <v>18677</v>
      </c>
    </row>
    <row r="21" spans="1:5">
      <c r="A21" s="4" t="s">
        <v>470</v>
      </c>
      <c r="E21" s="5" t="n">
        <v>3535</v>
      </c>
    </row>
    <row r="22" spans="1:5">
      <c r="A22" s="4" t="s">
        <v>477</v>
      </c>
      <c r="B22" s="5" t="n">
        <v>70306</v>
      </c>
      <c r="C22" s="5" t="n">
        <v>55260</v>
      </c>
      <c r="D22" s="5" t="n">
        <v>199250</v>
      </c>
      <c r="E22" s="5" t="n">
        <v>174910</v>
      </c>
    </row>
    <row r="23" spans="1:5">
      <c r="A23" s="4" t="s">
        <v>448</v>
      </c>
    </row>
    <row r="24" spans="1:5">
      <c r="A24" s="3" t="s">
        <v>467</v>
      </c>
    </row>
    <row r="25" spans="1:5">
      <c r="A25" s="4" t="s">
        <v>70</v>
      </c>
      <c r="B25" s="5" t="n">
        <v>180416</v>
      </c>
      <c r="C25" s="5" t="n">
        <v>152821</v>
      </c>
      <c r="D25" s="5" t="n">
        <v>518373</v>
      </c>
      <c r="E25" s="5" t="n">
        <v>455410</v>
      </c>
    </row>
    <row r="26" spans="1:5">
      <c r="A26" s="4" t="s">
        <v>471</v>
      </c>
      <c r="E26" s="5" t="n">
        <v>455410</v>
      </c>
    </row>
    <row r="27" spans="1:5">
      <c r="A27" s="4" t="s">
        <v>72</v>
      </c>
      <c r="B27" s="5" t="n">
        <v>185493</v>
      </c>
      <c r="C27" s="5" t="n">
        <v>157132</v>
      </c>
      <c r="D27" s="5" t="n">
        <v>531883</v>
      </c>
      <c r="E27" s="5" t="n">
        <v>469234</v>
      </c>
    </row>
    <row r="28" spans="1:5">
      <c r="A28" s="4" t="s">
        <v>472</v>
      </c>
      <c r="B28" s="5" t="n">
        <v>34339</v>
      </c>
      <c r="C28" s="5" t="n">
        <v>29331</v>
      </c>
      <c r="D28" s="5" t="n">
        <v>102374</v>
      </c>
      <c r="E28" s="5" t="n">
        <v>93689</v>
      </c>
    </row>
    <row r="29" spans="1:5">
      <c r="A29" s="4" t="s">
        <v>77</v>
      </c>
      <c r="B29" s="5" t="n">
        <v>1922</v>
      </c>
      <c r="C29" s="5" t="n">
        <v>1469</v>
      </c>
      <c r="D29" s="5" t="n">
        <v>5651</v>
      </c>
      <c r="E29" s="5" t="n">
        <v>4506</v>
      </c>
    </row>
    <row r="30" spans="1:5">
      <c r="A30" s="4" t="s">
        <v>473</v>
      </c>
      <c r="B30" s="5" t="n">
        <v>847</v>
      </c>
      <c r="C30" s="5" t="n">
        <v>456</v>
      </c>
      <c r="D30" s="5" t="n">
        <v>1776</v>
      </c>
      <c r="E30" s="5" t="n">
        <v>804</v>
      </c>
    </row>
    <row r="31" spans="1:5">
      <c r="A31" s="4" t="s">
        <v>84</v>
      </c>
      <c r="B31" s="5" t="n">
        <v>97</v>
      </c>
      <c r="C31" s="5" t="n">
        <v>113</v>
      </c>
      <c r="D31" s="5" t="n">
        <v>187</v>
      </c>
      <c r="E31" s="5" t="n">
        <v>221</v>
      </c>
    </row>
    <row r="32" spans="1:5">
      <c r="A32" s="4" t="s">
        <v>474</v>
      </c>
      <c r="B32" s="5" t="n">
        <v>37205</v>
      </c>
      <c r="C32" s="5" t="n">
        <v>31369</v>
      </c>
      <c r="D32" s="5" t="n">
        <v>109988</v>
      </c>
      <c r="E32" s="5" t="n">
        <v>99220</v>
      </c>
    </row>
    <row r="33" spans="1:5">
      <c r="A33" s="4" t="s">
        <v>475</v>
      </c>
      <c r="C33" s="5" t="n">
        <v>1202</v>
      </c>
      <c r="D33" s="5" t="n">
        <v>313</v>
      </c>
      <c r="E33" s="5" t="n">
        <v>4018</v>
      </c>
    </row>
    <row r="34" spans="1:5">
      <c r="A34" s="4" t="s">
        <v>477</v>
      </c>
      <c r="B34" s="5" t="n">
        <v>37205</v>
      </c>
      <c r="C34" s="5" t="n">
        <v>32571</v>
      </c>
      <c r="D34" s="5" t="n">
        <v>110301</v>
      </c>
      <c r="E34" s="5" t="n">
        <v>103238</v>
      </c>
    </row>
    <row r="35" spans="1:5">
      <c r="A35" s="4" t="s">
        <v>449</v>
      </c>
    </row>
    <row r="36" spans="1:5">
      <c r="A36" s="3" t="s">
        <v>467</v>
      </c>
    </row>
    <row r="37" spans="1:5">
      <c r="A37" s="4" t="s">
        <v>70</v>
      </c>
      <c r="B37" s="5" t="n">
        <v>102716</v>
      </c>
      <c r="C37" s="5" t="n">
        <v>84827</v>
      </c>
      <c r="D37" s="5" t="n">
        <v>296093</v>
      </c>
      <c r="E37" s="5" t="n">
        <v>259361</v>
      </c>
    </row>
    <row r="38" spans="1:5">
      <c r="A38" s="4" t="s">
        <v>471</v>
      </c>
      <c r="E38" s="5" t="n">
        <v>259361</v>
      </c>
    </row>
    <row r="39" spans="1:5">
      <c r="A39" s="4" t="s">
        <v>72</v>
      </c>
      <c r="B39" s="5" t="n">
        <v>106332</v>
      </c>
      <c r="C39" s="5" t="n">
        <v>87975</v>
      </c>
      <c r="D39" s="5" t="n">
        <v>305866</v>
      </c>
      <c r="E39" s="5" t="n">
        <v>269302</v>
      </c>
    </row>
    <row r="40" spans="1:5">
      <c r="A40" s="4" t="s">
        <v>472</v>
      </c>
      <c r="B40" s="5" t="n">
        <v>21313</v>
      </c>
      <c r="C40" s="5" t="n">
        <v>17718</v>
      </c>
      <c r="D40" s="5" t="n">
        <v>66253</v>
      </c>
      <c r="E40" s="5" t="n">
        <v>60458</v>
      </c>
    </row>
    <row r="41" spans="1:5">
      <c r="A41" s="4" t="s">
        <v>77</v>
      </c>
      <c r="B41" s="5" t="n">
        <v>990</v>
      </c>
      <c r="C41" s="5" t="n">
        <v>996</v>
      </c>
      <c r="D41" s="5" t="n">
        <v>2923</v>
      </c>
      <c r="E41" s="5" t="n">
        <v>2816</v>
      </c>
    </row>
    <row r="42" spans="1:5">
      <c r="A42" s="4" t="s">
        <v>473</v>
      </c>
      <c r="B42" s="5" t="n">
        <v>585</v>
      </c>
      <c r="C42" s="5" t="n">
        <v>316</v>
      </c>
      <c r="D42" s="5" t="n">
        <v>1157</v>
      </c>
      <c r="E42" s="5" t="n">
        <v>512</v>
      </c>
    </row>
    <row r="43" spans="1:5">
      <c r="A43" s="4" t="s">
        <v>84</v>
      </c>
      <c r="B43" s="5" t="n">
        <v>97</v>
      </c>
      <c r="C43" s="5" t="n">
        <v>113</v>
      </c>
      <c r="D43" s="5" t="n">
        <v>187</v>
      </c>
      <c r="E43" s="5" t="n">
        <v>221</v>
      </c>
    </row>
    <row r="44" spans="1:5">
      <c r="A44" s="4" t="s">
        <v>474</v>
      </c>
      <c r="B44" s="5" t="n">
        <v>22985</v>
      </c>
      <c r="C44" s="5" t="n">
        <v>19143</v>
      </c>
      <c r="D44" s="5" t="n">
        <v>70520</v>
      </c>
      <c r="E44" s="5" t="n">
        <v>64007</v>
      </c>
    </row>
    <row r="45" spans="1:5">
      <c r="A45" s="4" t="s">
        <v>475</v>
      </c>
      <c r="E45" s="5" t="n">
        <v>1706</v>
      </c>
    </row>
    <row r="46" spans="1:5">
      <c r="A46" s="4" t="s">
        <v>477</v>
      </c>
      <c r="B46" s="5" t="n">
        <v>22985</v>
      </c>
      <c r="C46" s="5" t="n">
        <v>19143</v>
      </c>
      <c r="D46" s="5" t="n">
        <v>70520</v>
      </c>
      <c r="E46" s="5" t="n">
        <v>65713</v>
      </c>
    </row>
    <row r="47" spans="1:5">
      <c r="A47" s="4" t="s">
        <v>450</v>
      </c>
    </row>
    <row r="48" spans="1:5">
      <c r="A48" s="3" t="s">
        <v>467</v>
      </c>
    </row>
    <row r="49" spans="1:5">
      <c r="A49" s="4" t="s">
        <v>70</v>
      </c>
      <c r="B49" s="5" t="n">
        <v>46782</v>
      </c>
      <c r="C49" s="5" t="n">
        <v>39147</v>
      </c>
      <c r="D49" s="5" t="n">
        <v>128249</v>
      </c>
      <c r="E49" s="5" t="n">
        <v>109296</v>
      </c>
    </row>
    <row r="50" spans="1:5">
      <c r="A50" s="4" t="s">
        <v>471</v>
      </c>
      <c r="E50" s="5" t="n">
        <v>109296</v>
      </c>
    </row>
    <row r="51" spans="1:5">
      <c r="A51" s="4" t="s">
        <v>72</v>
      </c>
      <c r="B51" s="5" t="n">
        <v>47763</v>
      </c>
      <c r="C51" s="5" t="n">
        <v>39965</v>
      </c>
      <c r="D51" s="5" t="n">
        <v>130894</v>
      </c>
      <c r="E51" s="5" t="n">
        <v>111721</v>
      </c>
    </row>
    <row r="52" spans="1:5">
      <c r="A52" s="4" t="s">
        <v>472</v>
      </c>
      <c r="B52" s="5" t="n">
        <v>7329</v>
      </c>
      <c r="C52" s="5" t="n">
        <v>8175</v>
      </c>
      <c r="D52" s="5" t="n">
        <v>20349</v>
      </c>
      <c r="E52" s="5" t="n">
        <v>21049</v>
      </c>
    </row>
    <row r="53" spans="1:5">
      <c r="A53" s="4" t="s">
        <v>77</v>
      </c>
      <c r="B53" s="5" t="n">
        <v>458</v>
      </c>
      <c r="C53" s="5" t="n">
        <v>226</v>
      </c>
      <c r="D53" s="5" t="n">
        <v>1345</v>
      </c>
      <c r="E53" s="5" t="n">
        <v>666</v>
      </c>
    </row>
    <row r="54" spans="1:5">
      <c r="A54" s="4" t="s">
        <v>473</v>
      </c>
      <c r="B54" s="5" t="n">
        <v>37</v>
      </c>
      <c r="C54" s="5" t="n">
        <v>19</v>
      </c>
      <c r="D54" s="5" t="n">
        <v>136</v>
      </c>
      <c r="E54" s="5" t="n">
        <v>-37</v>
      </c>
    </row>
    <row r="55" spans="1:5">
      <c r="A55" s="4" t="s">
        <v>474</v>
      </c>
      <c r="B55" s="5" t="n">
        <v>7824</v>
      </c>
      <c r="C55" s="5" t="n">
        <v>8420</v>
      </c>
      <c r="D55" s="5" t="n">
        <v>21830</v>
      </c>
      <c r="E55" s="5" t="n">
        <v>21678</v>
      </c>
    </row>
    <row r="56" spans="1:5">
      <c r="A56" s="4" t="s">
        <v>475</v>
      </c>
      <c r="E56" s="5" t="n">
        <v>128</v>
      </c>
    </row>
    <row r="57" spans="1:5">
      <c r="A57" s="4" t="s">
        <v>477</v>
      </c>
      <c r="B57" s="5" t="n">
        <v>7824</v>
      </c>
      <c r="C57" s="5" t="n">
        <v>8420</v>
      </c>
      <c r="D57" s="5" t="n">
        <v>21830</v>
      </c>
      <c r="E57" s="5" t="n">
        <v>21806</v>
      </c>
    </row>
    <row r="58" spans="1:5">
      <c r="A58" s="4" t="s">
        <v>451</v>
      </c>
    </row>
    <row r="59" spans="1:5">
      <c r="A59" s="3" t="s">
        <v>467</v>
      </c>
    </row>
    <row r="60" spans="1:5">
      <c r="A60" s="4" t="s">
        <v>70</v>
      </c>
      <c r="B60" s="5" t="n">
        <v>24493</v>
      </c>
      <c r="C60" s="5" t="n">
        <v>21012</v>
      </c>
      <c r="D60" s="5" t="n">
        <v>71983</v>
      </c>
      <c r="E60" s="5" t="n">
        <v>60108</v>
      </c>
    </row>
    <row r="61" spans="1:5">
      <c r="A61" s="4" t="s">
        <v>471</v>
      </c>
      <c r="E61" s="5" t="n">
        <v>60108</v>
      </c>
    </row>
    <row r="62" spans="1:5">
      <c r="A62" s="4" t="s">
        <v>72</v>
      </c>
      <c r="B62" s="5" t="n">
        <v>24942</v>
      </c>
      <c r="C62" s="5" t="n">
        <v>21336</v>
      </c>
      <c r="D62" s="5" t="n">
        <v>73009</v>
      </c>
      <c r="E62" s="5" t="n">
        <v>61445</v>
      </c>
    </row>
    <row r="63" spans="1:5">
      <c r="A63" s="4" t="s">
        <v>472</v>
      </c>
      <c r="B63" s="5" t="n">
        <v>5289</v>
      </c>
      <c r="C63" s="5" t="n">
        <v>2086</v>
      </c>
      <c r="D63" s="5" t="n">
        <v>12811</v>
      </c>
      <c r="E63" s="5" t="n">
        <v>6216</v>
      </c>
    </row>
    <row r="64" spans="1:5">
      <c r="A64" s="4" t="s">
        <v>77</v>
      </c>
      <c r="B64" s="5" t="n">
        <v>361</v>
      </c>
      <c r="C64" s="5" t="n">
        <v>268</v>
      </c>
      <c r="D64" s="5" t="n">
        <v>1052</v>
      </c>
      <c r="E64" s="5" t="n">
        <v>757</v>
      </c>
    </row>
    <row r="65" spans="1:5">
      <c r="A65" s="4" t="s">
        <v>473</v>
      </c>
      <c r="B65" s="5" t="n">
        <v>185</v>
      </c>
      <c r="C65" s="5" t="n">
        <v>60</v>
      </c>
      <c r="D65" s="5" t="n">
        <v>384</v>
      </c>
      <c r="E65" s="5" t="n">
        <v>171</v>
      </c>
    </row>
    <row r="66" spans="1:5">
      <c r="A66" s="4" t="s">
        <v>474</v>
      </c>
      <c r="B66" s="5" t="n">
        <v>5835</v>
      </c>
      <c r="C66" s="5" t="n">
        <v>2414</v>
      </c>
      <c r="D66" s="5" t="n">
        <v>14247</v>
      </c>
      <c r="E66" s="5" t="n">
        <v>7144</v>
      </c>
    </row>
    <row r="67" spans="1:5">
      <c r="A67" s="4" t="s">
        <v>475</v>
      </c>
      <c r="C67" s="5" t="n">
        <v>893</v>
      </c>
      <c r="D67" s="5" t="n">
        <v>313</v>
      </c>
      <c r="E67" s="5" t="n">
        <v>1515</v>
      </c>
    </row>
    <row r="68" spans="1:5">
      <c r="A68" s="4" t="s">
        <v>477</v>
      </c>
      <c r="B68" s="5" t="n">
        <v>5835</v>
      </c>
      <c r="C68" s="5" t="n">
        <v>3307</v>
      </c>
      <c r="D68" s="5" t="n">
        <v>14560</v>
      </c>
      <c r="E68" s="5" t="n">
        <v>8659</v>
      </c>
    </row>
    <row r="69" spans="1:5">
      <c r="A69" s="4" t="s">
        <v>452</v>
      </c>
    </row>
    <row r="70" spans="1:5">
      <c r="A70" s="3" t="s">
        <v>467</v>
      </c>
    </row>
    <row r="71" spans="1:5">
      <c r="A71" s="4" t="s">
        <v>70</v>
      </c>
      <c r="B71" s="5" t="n">
        <v>6425</v>
      </c>
      <c r="C71" s="5" t="n">
        <v>7835</v>
      </c>
      <c r="D71" s="5" t="n">
        <v>22048</v>
      </c>
      <c r="E71" s="5" t="n">
        <v>26645</v>
      </c>
    </row>
    <row r="72" spans="1:5">
      <c r="A72" s="4" t="s">
        <v>471</v>
      </c>
      <c r="E72" s="5" t="n">
        <v>26645</v>
      </c>
    </row>
    <row r="73" spans="1:5">
      <c r="A73" s="4" t="s">
        <v>72</v>
      </c>
      <c r="B73" s="5" t="n">
        <v>6456</v>
      </c>
      <c r="C73" s="5" t="n">
        <v>7856</v>
      </c>
      <c r="D73" s="5" t="n">
        <v>22114</v>
      </c>
      <c r="E73" s="5" t="n">
        <v>26766</v>
      </c>
    </row>
    <row r="74" spans="1:5">
      <c r="A74" s="4" t="s">
        <v>472</v>
      </c>
      <c r="B74" s="5" t="n">
        <v>408</v>
      </c>
      <c r="C74" s="5" t="n">
        <v>1352</v>
      </c>
      <c r="D74" s="5" t="n">
        <v>2961</v>
      </c>
      <c r="E74" s="5" t="n">
        <v>5966</v>
      </c>
    </row>
    <row r="75" spans="1:5">
      <c r="A75" s="4" t="s">
        <v>77</v>
      </c>
      <c r="B75" s="5" t="n">
        <v>113</v>
      </c>
      <c r="C75" s="5" t="n">
        <v>-21</v>
      </c>
      <c r="D75" s="5" t="n">
        <v>331</v>
      </c>
      <c r="E75" s="5" t="n">
        <v>267</v>
      </c>
    </row>
    <row r="76" spans="1:5">
      <c r="A76" s="4" t="s">
        <v>473</v>
      </c>
      <c r="B76" s="5" t="n">
        <v>40</v>
      </c>
      <c r="C76" s="5" t="n">
        <v>61</v>
      </c>
      <c r="D76" s="5" t="n">
        <v>99</v>
      </c>
      <c r="E76" s="5" t="n">
        <v>158</v>
      </c>
    </row>
    <row r="77" spans="1:5">
      <c r="A77" s="4" t="s">
        <v>474</v>
      </c>
      <c r="B77" s="5" t="n">
        <v>561</v>
      </c>
      <c r="C77" s="5" t="n">
        <v>1392</v>
      </c>
      <c r="D77" s="5" t="n">
        <v>3391</v>
      </c>
      <c r="E77" s="5" t="n">
        <v>6391</v>
      </c>
    </row>
    <row r="78" spans="1:5">
      <c r="A78" s="4" t="s">
        <v>475</v>
      </c>
      <c r="C78" s="5" t="n">
        <v>309</v>
      </c>
      <c r="E78" s="5" t="n">
        <v>669</v>
      </c>
    </row>
    <row r="79" spans="1:5">
      <c r="A79" s="4" t="s">
        <v>477</v>
      </c>
      <c r="B79" s="5" t="n">
        <v>561</v>
      </c>
      <c r="C79" s="5" t="n">
        <v>1701</v>
      </c>
      <c r="D79" s="5" t="n">
        <v>3391</v>
      </c>
      <c r="E79" s="5" t="n">
        <v>7060</v>
      </c>
    </row>
    <row r="80" spans="1:5">
      <c r="A80" s="4" t="s">
        <v>453</v>
      </c>
    </row>
    <row r="81" spans="1:5">
      <c r="A81" s="3" t="s">
        <v>467</v>
      </c>
    </row>
    <row r="82" spans="1:5">
      <c r="A82" s="4" t="s">
        <v>70</v>
      </c>
      <c r="B82" s="5" t="n">
        <v>198056</v>
      </c>
      <c r="C82" s="5" t="n">
        <v>175662</v>
      </c>
      <c r="D82" s="5" t="n">
        <v>577462</v>
      </c>
      <c r="E82" s="5" t="n">
        <v>539086</v>
      </c>
    </row>
    <row r="83" spans="1:5">
      <c r="A83" s="4" t="s">
        <v>470</v>
      </c>
      <c r="E83" s="5" t="n">
        <v>3535</v>
      </c>
    </row>
    <row r="84" spans="1:5">
      <c r="A84" s="4" t="s">
        <v>471</v>
      </c>
      <c r="E84" s="5" t="n">
        <v>542621</v>
      </c>
    </row>
    <row r="85" spans="1:5">
      <c r="A85" s="4" t="s">
        <v>72</v>
      </c>
      <c r="B85" s="5" t="n">
        <v>201961</v>
      </c>
      <c r="C85" s="5" t="n">
        <v>178962</v>
      </c>
      <c r="D85" s="5" t="n">
        <v>589093</v>
      </c>
      <c r="E85" s="5" t="n">
        <v>552822</v>
      </c>
    </row>
    <row r="86" spans="1:5">
      <c r="A86" s="4" t="s">
        <v>472</v>
      </c>
      <c r="B86" s="5" t="n">
        <v>27079</v>
      </c>
      <c r="C86" s="5" t="n">
        <v>15988</v>
      </c>
      <c r="D86" s="5" t="n">
        <v>72532</v>
      </c>
      <c r="E86" s="5" t="n">
        <v>31188</v>
      </c>
    </row>
    <row r="87" spans="1:5">
      <c r="A87" s="4" t="s">
        <v>77</v>
      </c>
      <c r="B87" s="5" t="n">
        <v>7882</v>
      </c>
      <c r="C87" s="5" t="n">
        <v>8061</v>
      </c>
      <c r="D87" s="5" t="n">
        <v>24110</v>
      </c>
      <c r="E87" s="5" t="n">
        <v>24102</v>
      </c>
    </row>
    <row r="88" spans="1:5">
      <c r="A88" s="4" t="s">
        <v>473</v>
      </c>
      <c r="B88" s="5" t="n">
        <v>370</v>
      </c>
      <c r="C88" s="5" t="n">
        <v>122</v>
      </c>
      <c r="D88" s="5" t="n">
        <v>459</v>
      </c>
      <c r="E88" s="5" t="n">
        <v>346</v>
      </c>
    </row>
    <row r="89" spans="1:5">
      <c r="A89" s="4" t="s">
        <v>474</v>
      </c>
      <c r="B89" s="5" t="n">
        <v>35331</v>
      </c>
      <c r="C89" s="5" t="n">
        <v>24171</v>
      </c>
      <c r="D89" s="5" t="n">
        <v>97101</v>
      </c>
      <c r="E89" s="5" t="n">
        <v>55636</v>
      </c>
    </row>
    <row r="90" spans="1:5">
      <c r="A90" s="4" t="s">
        <v>475</v>
      </c>
      <c r="C90" s="5" t="n">
        <v>2519</v>
      </c>
      <c r="D90" s="5" t="n">
        <v>-241</v>
      </c>
      <c r="E90" s="5" t="n">
        <v>24007</v>
      </c>
    </row>
    <row r="91" spans="1:5">
      <c r="A91" s="4" t="s">
        <v>476</v>
      </c>
      <c r="B91" s="5" t="n">
        <v>1593</v>
      </c>
      <c r="C91" s="5" t="n">
        <v>3364</v>
      </c>
      <c r="D91" s="5" t="n">
        <v>6455</v>
      </c>
      <c r="E91" s="5" t="n">
        <v>11993</v>
      </c>
    </row>
    <row r="92" spans="1:5">
      <c r="A92" s="4" t="s">
        <v>470</v>
      </c>
      <c r="E92" s="5" t="n">
        <v>3535</v>
      </c>
    </row>
    <row r="93" spans="1:5">
      <c r="A93" s="4" t="s">
        <v>477</v>
      </c>
      <c r="B93" s="5" t="n">
        <v>36924</v>
      </c>
      <c r="C93" s="5" t="n">
        <v>30054</v>
      </c>
      <c r="D93" s="5" t="n">
        <v>103315</v>
      </c>
      <c r="E93" s="5" t="n">
        <v>95171</v>
      </c>
    </row>
    <row r="94" spans="1:5">
      <c r="A94" s="4" t="s">
        <v>454</v>
      </c>
    </row>
    <row r="95" spans="1:5">
      <c r="A95" s="3" t="s">
        <v>467</v>
      </c>
    </row>
    <row r="96" spans="1:5">
      <c r="A96" s="4" t="s">
        <v>70</v>
      </c>
      <c r="B96" s="5" t="n">
        <v>69109</v>
      </c>
      <c r="C96" s="5" t="n">
        <v>53435</v>
      </c>
      <c r="D96" s="5" t="n">
        <v>196018</v>
      </c>
      <c r="E96" s="5" t="n">
        <v>164960</v>
      </c>
    </row>
    <row r="97" spans="1:5">
      <c r="A97" s="4" t="s">
        <v>471</v>
      </c>
      <c r="E97" s="5" t="n">
        <v>164960</v>
      </c>
    </row>
    <row r="98" spans="1:5">
      <c r="A98" s="4" t="s">
        <v>72</v>
      </c>
      <c r="B98" s="5" t="n">
        <v>73316</v>
      </c>
      <c r="C98" s="5" t="n">
        <v>58101</v>
      </c>
      <c r="D98" s="5" t="n">
        <v>210179</v>
      </c>
      <c r="E98" s="5" t="n">
        <v>180026</v>
      </c>
    </row>
    <row r="99" spans="1:5">
      <c r="A99" s="4" t="s">
        <v>472</v>
      </c>
      <c r="B99" s="5" t="n">
        <v>10056</v>
      </c>
      <c r="C99" s="5" t="n">
        <v>6549</v>
      </c>
      <c r="D99" s="5" t="n">
        <v>27702</v>
      </c>
      <c r="E99" s="5" t="n">
        <v>21849</v>
      </c>
    </row>
    <row r="100" spans="1:5">
      <c r="A100" s="4" t="s">
        <v>77</v>
      </c>
      <c r="B100" s="5" t="n">
        <v>733</v>
      </c>
      <c r="C100" s="5" t="n">
        <v>789</v>
      </c>
      <c r="D100" s="5" t="n">
        <v>2313</v>
      </c>
      <c r="E100" s="5" t="n">
        <v>2081</v>
      </c>
    </row>
    <row r="101" spans="1:5">
      <c r="A101" s="4" t="s">
        <v>473</v>
      </c>
      <c r="B101" s="5" t="n">
        <v>2</v>
      </c>
      <c r="C101" s="5" t="n">
        <v>-2</v>
      </c>
      <c r="D101" s="5" t="n">
        <v>10</v>
      </c>
      <c r="E101" s="5" t="n">
        <v>-4</v>
      </c>
    </row>
    <row r="102" spans="1:5">
      <c r="A102" s="4" t="s">
        <v>474</v>
      </c>
      <c r="B102" s="5" t="n">
        <v>10791</v>
      </c>
      <c r="C102" s="5" t="n">
        <v>7336</v>
      </c>
      <c r="D102" s="5" t="n">
        <v>30025</v>
      </c>
      <c r="E102" s="5" t="n">
        <v>23926</v>
      </c>
    </row>
    <row r="103" spans="1:5">
      <c r="A103" s="4" t="s">
        <v>475</v>
      </c>
      <c r="C103" s="5" t="n">
        <v>80</v>
      </c>
      <c r="D103" s="5" t="n">
        <v>6</v>
      </c>
      <c r="E103" s="5" t="n">
        <v>80</v>
      </c>
    </row>
    <row r="104" spans="1:5">
      <c r="A104" s="4" t="s">
        <v>477</v>
      </c>
      <c r="B104" s="5" t="n">
        <v>10791</v>
      </c>
      <c r="C104" s="5" t="n">
        <v>7416</v>
      </c>
      <c r="D104" s="5" t="n">
        <v>30031</v>
      </c>
      <c r="E104" s="5" t="n">
        <v>24006</v>
      </c>
    </row>
    <row r="105" spans="1:5">
      <c r="A105" s="4" t="s">
        <v>478</v>
      </c>
    </row>
    <row r="106" spans="1:5">
      <c r="A106" s="3" t="s">
        <v>467</v>
      </c>
    </row>
    <row r="107" spans="1:5">
      <c r="A107" s="4" t="s">
        <v>472</v>
      </c>
      <c r="B107" s="5" t="n">
        <v>-22852</v>
      </c>
      <c r="C107" s="5" t="n">
        <v>-21326</v>
      </c>
      <c r="D107" s="5" t="n">
        <v>-62005</v>
      </c>
      <c r="E107" s="5" t="n">
        <v>-65120</v>
      </c>
    </row>
    <row r="108" spans="1:5">
      <c r="A108" s="4" t="s">
        <v>77</v>
      </c>
      <c r="B108" s="5" t="n">
        <v>1688</v>
      </c>
      <c r="C108" s="5" t="n">
        <v>1455</v>
      </c>
      <c r="D108" s="5" t="n">
        <v>4807</v>
      </c>
      <c r="E108" s="5" t="n">
        <v>4281</v>
      </c>
    </row>
    <row r="109" spans="1:5">
      <c r="A109" s="4" t="s">
        <v>473</v>
      </c>
      <c r="B109" s="5" t="n">
        <v>6470</v>
      </c>
      <c r="C109" s="5" t="n">
        <v>3624</v>
      </c>
      <c r="D109" s="5" t="n">
        <v>12602</v>
      </c>
      <c r="E109" s="5" t="n">
        <v>6434</v>
      </c>
    </row>
    <row r="110" spans="1:5">
      <c r="A110" s="4" t="s">
        <v>474</v>
      </c>
      <c r="B110" s="5" t="n">
        <v>-14694</v>
      </c>
      <c r="C110" s="5" t="n">
        <v>-16247</v>
      </c>
      <c r="D110" s="5" t="n">
        <v>-44596</v>
      </c>
      <c r="E110" s="5" t="n">
        <v>-54405</v>
      </c>
    </row>
    <row r="111" spans="1:5">
      <c r="A111" s="4" t="s">
        <v>475</v>
      </c>
      <c r="E111" s="5" t="n">
        <v>216</v>
      </c>
    </row>
    <row r="112" spans="1:5">
      <c r="A112" s="4" t="s">
        <v>476</v>
      </c>
      <c r="B112" s="5" t="n">
        <v>80</v>
      </c>
      <c r="C112" s="5" t="n">
        <v>1466</v>
      </c>
      <c r="D112" s="5" t="n">
        <v>199</v>
      </c>
      <c r="E112" s="5" t="n">
        <v>6684</v>
      </c>
    </row>
    <row r="113" spans="1:5">
      <c r="A113" s="4" t="s">
        <v>477</v>
      </c>
      <c r="B113" s="7" t="n">
        <v>-14614</v>
      </c>
      <c r="C113" s="7" t="n">
        <v>-14781</v>
      </c>
      <c r="D113" s="7" t="n">
        <v>-44397</v>
      </c>
      <c r="E113" s="7" t="n">
        <v>-475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21"/>
    <col customWidth="1" max="7" min="7" width="21"/>
  </cols>
  <sheetData>
    <row r="1" spans="1:7">
      <c r="A1" s="1" t="s">
        <v>479</v>
      </c>
      <c r="B1" s="2" t="s">
        <v>480</v>
      </c>
      <c r="C1" s="2" t="s">
        <v>481</v>
      </c>
      <c r="D1" s="2" t="s">
        <v>69</v>
      </c>
      <c r="E1" s="2" t="s">
        <v>481</v>
      </c>
      <c r="F1" s="2" t="s">
        <v>482</v>
      </c>
      <c r="G1" s="2" t="s">
        <v>483</v>
      </c>
    </row>
    <row r="2" spans="1:7">
      <c r="A2" s="3" t="s">
        <v>484</v>
      </c>
    </row>
    <row r="3" spans="1:7">
      <c r="A3" s="4" t="s">
        <v>129</v>
      </c>
      <c r="E3" s="7" t="n">
        <v>15469000</v>
      </c>
      <c r="F3" s="7" t="n">
        <v>150313000</v>
      </c>
    </row>
    <row r="4" spans="1:7">
      <c r="A4" s="4" t="s">
        <v>485</v>
      </c>
    </row>
    <row r="5" spans="1:7">
      <c r="A5" s="3" t="s">
        <v>484</v>
      </c>
    </row>
    <row r="6" spans="1:7">
      <c r="A6" s="4" t="s">
        <v>486</v>
      </c>
      <c r="C6" s="7" t="n">
        <v>0</v>
      </c>
      <c r="E6" s="5" t="n">
        <v>0</v>
      </c>
      <c r="G6" s="7" t="n">
        <v>0</v>
      </c>
    </row>
    <row r="7" spans="1:7">
      <c r="A7" s="4" t="s">
        <v>487</v>
      </c>
    </row>
    <row r="8" spans="1:7">
      <c r="A8" s="3" t="s">
        <v>484</v>
      </c>
    </row>
    <row r="9" spans="1:7">
      <c r="A9" s="4" t="s">
        <v>488</v>
      </c>
      <c r="C9" s="5" t="n">
        <v>2900000</v>
      </c>
      <c r="E9" s="5" t="n">
        <v>2900000</v>
      </c>
      <c r="G9" s="5" t="n">
        <v>3000000</v>
      </c>
    </row>
    <row r="10" spans="1:7">
      <c r="A10" s="4" t="s">
        <v>489</v>
      </c>
    </row>
    <row r="11" spans="1:7">
      <c r="A11" s="3" t="s">
        <v>484</v>
      </c>
    </row>
    <row r="12" spans="1:7">
      <c r="A12" s="4" t="s">
        <v>488</v>
      </c>
      <c r="C12" s="5" t="n">
        <v>7300000</v>
      </c>
      <c r="E12" s="5" t="n">
        <v>7300000</v>
      </c>
      <c r="G12" s="5" t="n">
        <v>8100000</v>
      </c>
    </row>
    <row r="13" spans="1:7">
      <c r="A13" s="4" t="s">
        <v>490</v>
      </c>
    </row>
    <row r="14" spans="1:7">
      <c r="A14" s="3" t="s">
        <v>484</v>
      </c>
    </row>
    <row r="15" spans="1:7">
      <c r="A15" s="4" t="s">
        <v>491</v>
      </c>
      <c r="B15" s="4" t="s">
        <v>492</v>
      </c>
    </row>
    <row r="16" spans="1:7">
      <c r="A16" s="4" t="s">
        <v>493</v>
      </c>
      <c r="B16" s="7" t="n">
        <v>400000000</v>
      </c>
    </row>
    <row r="17" spans="1:7">
      <c r="A17" s="4" t="s">
        <v>486</v>
      </c>
      <c r="B17" s="5" t="n">
        <v>275000000</v>
      </c>
    </row>
    <row r="18" spans="1:7">
      <c r="A18" s="4" t="s">
        <v>129</v>
      </c>
      <c r="B18" s="5" t="n">
        <v>140000000</v>
      </c>
    </row>
    <row r="19" spans="1:7">
      <c r="A19" s="4" t="s">
        <v>494</v>
      </c>
      <c r="C19" s="7" t="n">
        <v>2900000</v>
      </c>
      <c r="E19" s="7" t="n">
        <v>2900000</v>
      </c>
      <c r="G19" s="5" t="n">
        <v>3500000</v>
      </c>
    </row>
    <row r="20" spans="1:7">
      <c r="A20" s="4" t="s">
        <v>495</v>
      </c>
    </row>
    <row r="21" spans="1:7">
      <c r="A21" s="3" t="s">
        <v>484</v>
      </c>
    </row>
    <row r="22" spans="1:7">
      <c r="A22" s="4" t="s">
        <v>496</v>
      </c>
      <c r="B22" s="7" t="n">
        <v>50000000</v>
      </c>
    </row>
    <row r="23" spans="1:7">
      <c r="A23" s="4" t="s">
        <v>497</v>
      </c>
    </row>
    <row r="24" spans="1:7">
      <c r="A24" s="3" t="s">
        <v>484</v>
      </c>
    </row>
    <row r="25" spans="1:7">
      <c r="A25" s="4" t="s">
        <v>498</v>
      </c>
      <c r="B25" s="9" t="n">
        <v>2.5</v>
      </c>
    </row>
    <row r="26" spans="1:7">
      <c r="A26" s="4" t="s">
        <v>499</v>
      </c>
    </row>
    <row r="27" spans="1:7">
      <c r="A27" s="3" t="s">
        <v>484</v>
      </c>
    </row>
    <row r="28" spans="1:7">
      <c r="A28" s="4" t="s">
        <v>500</v>
      </c>
      <c r="E28" s="4" t="s">
        <v>501</v>
      </c>
    </row>
    <row r="29" spans="1:7">
      <c r="A29" s="4" t="s">
        <v>502</v>
      </c>
    </row>
    <row r="30" spans="1:7">
      <c r="A30" s="3" t="s">
        <v>484</v>
      </c>
    </row>
    <row r="31" spans="1:7">
      <c r="A31" s="4" t="s">
        <v>500</v>
      </c>
      <c r="E31" s="4" t="s">
        <v>503</v>
      </c>
    </row>
    <row r="32" spans="1:7">
      <c r="A32" s="4" t="s">
        <v>504</v>
      </c>
    </row>
    <row r="33" spans="1:7">
      <c r="A33" s="3" t="s">
        <v>484</v>
      </c>
    </row>
    <row r="34" spans="1:7">
      <c r="A34" s="4" t="s">
        <v>500</v>
      </c>
      <c r="E34" s="4" t="s">
        <v>505</v>
      </c>
    </row>
    <row r="35" spans="1:7">
      <c r="A35" s="4" t="s">
        <v>506</v>
      </c>
    </row>
    <row r="36" spans="1:7">
      <c r="A36" s="3" t="s">
        <v>484</v>
      </c>
    </row>
    <row r="37" spans="1:7">
      <c r="A37" s="4" t="s">
        <v>500</v>
      </c>
      <c r="E37" s="4" t="s">
        <v>507</v>
      </c>
    </row>
    <row r="38" spans="1:7">
      <c r="A38" s="4" t="s">
        <v>508</v>
      </c>
    </row>
    <row r="39" spans="1:7">
      <c r="A39" s="3" t="s">
        <v>484</v>
      </c>
    </row>
    <row r="40" spans="1:7">
      <c r="A40" s="4" t="s">
        <v>493</v>
      </c>
      <c r="B40" s="7" t="n">
        <v>275000000</v>
      </c>
    </row>
    <row r="41" spans="1:7">
      <c r="A41" s="4" t="s">
        <v>509</v>
      </c>
      <c r="B41" s="4" t="s">
        <v>510</v>
      </c>
    </row>
    <row r="42" spans="1:7">
      <c r="A42" s="4" t="s">
        <v>511</v>
      </c>
      <c r="B42" s="4" t="s">
        <v>510</v>
      </c>
    </row>
    <row r="43" spans="1:7">
      <c r="A43" s="4" t="s">
        <v>512</v>
      </c>
      <c r="B43" s="4" t="s">
        <v>513</v>
      </c>
    </row>
    <row r="44" spans="1:7">
      <c r="A44" s="4" t="s">
        <v>514</v>
      </c>
      <c r="B44" s="4" t="s">
        <v>513</v>
      </c>
    </row>
    <row r="45" spans="1:7">
      <c r="A45" s="4" t="s">
        <v>515</v>
      </c>
      <c r="B45" s="4" t="s">
        <v>513</v>
      </c>
    </row>
    <row r="46" spans="1:7">
      <c r="A46" s="4" t="s">
        <v>129</v>
      </c>
      <c r="E46" s="7" t="n">
        <v>15500000</v>
      </c>
    </row>
    <row r="47" spans="1:7">
      <c r="A47" s="4" t="s">
        <v>516</v>
      </c>
      <c r="C47" s="4" t="s">
        <v>517</v>
      </c>
      <c r="D47" s="4" t="s">
        <v>518</v>
      </c>
      <c r="E47" s="4" t="s">
        <v>519</v>
      </c>
      <c r="F47" s="4" t="s">
        <v>520</v>
      </c>
    </row>
    <row r="48" spans="1:7">
      <c r="A48" s="4" t="s">
        <v>521</v>
      </c>
      <c r="C48" s="7" t="n">
        <v>244100000</v>
      </c>
      <c r="E48" s="7" t="n">
        <v>244100000</v>
      </c>
      <c r="G48" s="7" t="n">
        <v>259500000</v>
      </c>
    </row>
    <row r="49" spans="1:7">
      <c r="A49" s="4" t="s">
        <v>522</v>
      </c>
      <c r="E49" s="4" t="s">
        <v>391</v>
      </c>
    </row>
    <row r="50" spans="1:7">
      <c r="A50" s="4" t="s">
        <v>523</v>
      </c>
    </row>
    <row r="51" spans="1:7">
      <c r="A51" s="3" t="s">
        <v>484</v>
      </c>
    </row>
    <row r="52" spans="1:7">
      <c r="A52" s="4" t="s">
        <v>524</v>
      </c>
      <c r="E52" s="4" t="s">
        <v>525</v>
      </c>
    </row>
    <row r="53" spans="1:7">
      <c r="A53" s="4" t="s">
        <v>526</v>
      </c>
    </row>
    <row r="54" spans="1:7">
      <c r="A54" s="3" t="s">
        <v>484</v>
      </c>
    </row>
    <row r="55" spans="1:7">
      <c r="A55" s="4" t="s">
        <v>524</v>
      </c>
      <c r="E55" s="4" t="s">
        <v>527</v>
      </c>
    </row>
    <row r="56" spans="1:7">
      <c r="A56" s="4" t="s">
        <v>528</v>
      </c>
    </row>
    <row r="57" spans="1:7">
      <c r="A57" s="3" t="s">
        <v>484</v>
      </c>
    </row>
    <row r="58" spans="1:7">
      <c r="A58" s="4" t="s">
        <v>493</v>
      </c>
      <c r="B58" s="7" t="n">
        <v>125000000</v>
      </c>
    </row>
    <row r="59" spans="1:7">
      <c r="A59" s="4" t="s">
        <v>522</v>
      </c>
      <c r="E59" s="4" t="s">
        <v>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29</v>
      </c>
      <c r="B1" s="2" t="s">
        <v>530</v>
      </c>
      <c r="C1" s="2" t="s">
        <v>531</v>
      </c>
      <c r="D1" s="2" t="s">
        <v>1</v>
      </c>
      <c r="E1" s="2" t="s">
        <v>240</v>
      </c>
    </row>
    <row r="2" spans="1:5">
      <c r="B2" s="2" t="s">
        <v>532</v>
      </c>
      <c r="C2" s="2" t="s">
        <v>533</v>
      </c>
      <c r="D2" s="2" t="s">
        <v>2</v>
      </c>
      <c r="E2" s="2" t="s">
        <v>532</v>
      </c>
    </row>
    <row r="3" spans="1:5">
      <c r="A3" s="3" t="s">
        <v>534</v>
      </c>
    </row>
    <row r="4" spans="1:5">
      <c r="A4" s="4" t="s">
        <v>535</v>
      </c>
      <c r="C4" s="4" t="s">
        <v>536</v>
      </c>
    </row>
    <row r="5" spans="1:5">
      <c r="A5" s="4" t="s">
        <v>537</v>
      </c>
      <c r="D5" s="10" t="n">
        <v>16.3</v>
      </c>
    </row>
    <row r="6" spans="1:5">
      <c r="A6" s="4" t="s">
        <v>538</v>
      </c>
      <c r="D6" s="10" t="n">
        <v>5.8</v>
      </c>
    </row>
    <row r="7" spans="1:5">
      <c r="A7" s="4" t="s">
        <v>539</v>
      </c>
    </row>
    <row r="8" spans="1:5">
      <c r="A8" s="3" t="s">
        <v>534</v>
      </c>
    </row>
    <row r="9" spans="1:5">
      <c r="A9" s="4" t="s">
        <v>535</v>
      </c>
      <c r="B9" s="4" t="s">
        <v>540</v>
      </c>
      <c r="E9" s="4" t="s">
        <v>541</v>
      </c>
    </row>
    <row r="10" spans="1:5">
      <c r="A10" s="4" t="s">
        <v>542</v>
      </c>
      <c r="B10" s="4" t="s">
        <v>543</v>
      </c>
    </row>
    <row r="11" spans="1:5">
      <c r="A11" s="4" t="s">
        <v>544</v>
      </c>
      <c r="B11"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547</v>
      </c>
    </row>
    <row r="2" spans="1:2">
      <c r="A2" s="3" t="s">
        <v>548</v>
      </c>
    </row>
    <row r="3" spans="1:2">
      <c r="A3" s="4" t="s">
        <v>549</v>
      </c>
      <c r="B3" s="4" t="s">
        <v>550</v>
      </c>
    </row>
    <row r="4" spans="1:2">
      <c r="A4" s="4" t="s">
        <v>551</v>
      </c>
      <c r="B4" s="8" t="n">
        <v>0.1</v>
      </c>
    </row>
    <row r="5" spans="1:2">
      <c r="A5" s="4" t="s">
        <v>552</v>
      </c>
      <c r="B5" s="4" t="s">
        <v>553</v>
      </c>
    </row>
    <row r="6" spans="1:2">
      <c r="A6" s="4" t="s">
        <v>554</v>
      </c>
      <c r="B6" s="4" t="s">
        <v>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6</v>
      </c>
      <c r="B4" s="7" t="n">
        <v>93588</v>
      </c>
      <c r="C4" s="7" t="n">
        <v>59502</v>
      </c>
    </row>
    <row r="5" spans="1:3">
      <c r="A5" s="3" t="s">
        <v>104</v>
      </c>
    </row>
    <row r="6" spans="1:3">
      <c r="A6" s="4" t="s">
        <v>77</v>
      </c>
      <c r="B6" s="5" t="n">
        <v>36881</v>
      </c>
      <c r="C6" s="5" t="n">
        <v>34970</v>
      </c>
    </row>
    <row r="7" spans="1:3">
      <c r="A7" s="4" t="s">
        <v>105</v>
      </c>
      <c r="B7" s="5" t="n">
        <v>15800</v>
      </c>
      <c r="C7" s="5" t="n">
        <v>14101</v>
      </c>
    </row>
    <row r="8" spans="1:3">
      <c r="A8" s="4" t="s">
        <v>106</v>
      </c>
      <c r="B8" s="5" t="n">
        <v>9933</v>
      </c>
      <c r="C8" s="5" t="n">
        <v>8373</v>
      </c>
    </row>
    <row r="9" spans="1:3">
      <c r="A9" s="4" t="s">
        <v>107</v>
      </c>
      <c r="B9" s="5" t="n">
        <v>-6020</v>
      </c>
      <c r="C9" s="5" t="n">
        <v>-3316</v>
      </c>
    </row>
    <row r="10" spans="1:3">
      <c r="A10" s="4" t="s">
        <v>108</v>
      </c>
      <c r="B10" s="5" t="n">
        <v>-14022</v>
      </c>
      <c r="C10" s="5" t="n">
        <v>-7090</v>
      </c>
    </row>
    <row r="11" spans="1:3">
      <c r="A11" s="4" t="s">
        <v>109</v>
      </c>
      <c r="B11" s="5" t="n">
        <v>5373</v>
      </c>
      <c r="C11" s="5" t="n">
        <v>7812</v>
      </c>
    </row>
    <row r="12" spans="1:3">
      <c r="A12" s="3" t="s">
        <v>110</v>
      </c>
    </row>
    <row r="13" spans="1:3">
      <c r="A13" s="4" t="s">
        <v>111</v>
      </c>
      <c r="B13" s="5" t="n">
        <v>25587</v>
      </c>
      <c r="C13" s="5" t="n">
        <v>-22</v>
      </c>
    </row>
    <row r="14" spans="1:3">
      <c r="A14" s="4" t="s">
        <v>112</v>
      </c>
      <c r="B14" s="5" t="n">
        <v>-62464</v>
      </c>
      <c r="C14" s="5" t="n">
        <v>-35503</v>
      </c>
    </row>
    <row r="15" spans="1:3">
      <c r="A15" s="4" t="s">
        <v>113</v>
      </c>
      <c r="B15" s="5" t="n">
        <v>4445</v>
      </c>
      <c r="C15" s="5" t="n">
        <v>-3249</v>
      </c>
    </row>
    <row r="16" spans="1:3">
      <c r="A16" s="4" t="s">
        <v>31</v>
      </c>
      <c r="B16" s="5" t="n">
        <v>-11867</v>
      </c>
      <c r="C16" s="5" t="n">
        <v>-8882</v>
      </c>
    </row>
    <row r="17" spans="1:3">
      <c r="A17" s="4" t="s">
        <v>114</v>
      </c>
      <c r="B17" s="5" t="n">
        <v>-187</v>
      </c>
      <c r="C17" s="5" t="n">
        <v>-221</v>
      </c>
    </row>
    <row r="18" spans="1:3">
      <c r="A18" s="4" t="s">
        <v>43</v>
      </c>
      <c r="B18" s="5" t="n">
        <v>18217</v>
      </c>
      <c r="C18" s="5" t="n">
        <v>-3450</v>
      </c>
    </row>
    <row r="19" spans="1:3">
      <c r="A19" s="4" t="s">
        <v>115</v>
      </c>
      <c r="B19" s="5" t="n">
        <v>-15569</v>
      </c>
      <c r="C19" s="5" t="n">
        <v>-45891</v>
      </c>
    </row>
    <row r="20" spans="1:3">
      <c r="A20" s="4" t="s">
        <v>116</v>
      </c>
      <c r="B20" s="5" t="n">
        <v>-40103</v>
      </c>
      <c r="C20" s="5" t="n">
        <v>-3393</v>
      </c>
    </row>
    <row r="21" spans="1:3">
      <c r="A21" s="4" t="s">
        <v>117</v>
      </c>
      <c r="B21" s="5" t="n">
        <v>59592</v>
      </c>
      <c r="C21" s="5" t="n">
        <v>13741</v>
      </c>
    </row>
    <row r="22" spans="1:3">
      <c r="A22" s="3" t="s">
        <v>118</v>
      </c>
    </row>
    <row r="23" spans="1:3">
      <c r="A23" s="4" t="s">
        <v>119</v>
      </c>
      <c r="B23" s="5" t="n">
        <v>-31133</v>
      </c>
      <c r="C23" s="5" t="n">
        <v>-41616</v>
      </c>
    </row>
    <row r="24" spans="1:3">
      <c r="A24" s="4" t="s">
        <v>120</v>
      </c>
      <c r="C24" s="5" t="n">
        <v>-2880</v>
      </c>
    </row>
    <row r="25" spans="1:3">
      <c r="A25" s="4" t="s">
        <v>121</v>
      </c>
      <c r="B25" s="5" t="n">
        <v>-7462</v>
      </c>
      <c r="C25" s="5" t="n">
        <v>-9526</v>
      </c>
    </row>
    <row r="26" spans="1:3">
      <c r="A26" s="4" t="s">
        <v>122</v>
      </c>
      <c r="B26" s="5" t="n">
        <v>2515</v>
      </c>
      <c r="C26" s="5" t="n">
        <v>42533</v>
      </c>
    </row>
    <row r="27" spans="1:3">
      <c r="A27" s="4" t="s">
        <v>123</v>
      </c>
      <c r="B27" s="5" t="n">
        <v>-1339</v>
      </c>
      <c r="C27" s="5" t="n">
        <v>-1337</v>
      </c>
    </row>
    <row r="28" spans="1:3">
      <c r="A28" s="4" t="s">
        <v>124</v>
      </c>
      <c r="B28" s="5" t="n">
        <v>5175</v>
      </c>
    </row>
    <row r="29" spans="1:3">
      <c r="A29" s="4" t="s">
        <v>125</v>
      </c>
      <c r="B29" s="5" t="n">
        <v>60</v>
      </c>
      <c r="C29" s="5" t="n">
        <v>455</v>
      </c>
    </row>
    <row r="30" spans="1:3">
      <c r="A30" s="4" t="s">
        <v>126</v>
      </c>
      <c r="B30" s="5" t="n">
        <v>-32184</v>
      </c>
      <c r="C30" s="5" t="n">
        <v>-12371</v>
      </c>
    </row>
    <row r="31" spans="1:3">
      <c r="A31" s="3" t="s">
        <v>127</v>
      </c>
    </row>
    <row r="32" spans="1:3">
      <c r="A32" s="4" t="s">
        <v>128</v>
      </c>
      <c r="C32" s="5" t="n">
        <v>275000</v>
      </c>
    </row>
    <row r="33" spans="1:3">
      <c r="A33" s="4" t="s">
        <v>129</v>
      </c>
      <c r="B33" s="5" t="n">
        <v>-15469</v>
      </c>
      <c r="C33" s="5" t="n">
        <v>-150313</v>
      </c>
    </row>
    <row r="34" spans="1:3">
      <c r="A34" s="4" t="s">
        <v>130</v>
      </c>
      <c r="B34" s="5" t="n">
        <v>-485</v>
      </c>
      <c r="C34" s="5" t="n">
        <v>-1070</v>
      </c>
    </row>
    <row r="35" spans="1:3">
      <c r="A35" s="4" t="s">
        <v>131</v>
      </c>
      <c r="B35" s="5" t="n">
        <v>-32568</v>
      </c>
      <c r="C35" s="5" t="n">
        <v>-16318</v>
      </c>
    </row>
    <row r="36" spans="1:3">
      <c r="A36" s="4" t="s">
        <v>132</v>
      </c>
      <c r="B36" s="5" t="n">
        <v>-3657</v>
      </c>
      <c r="C36" s="5" t="n">
        <v>-4377</v>
      </c>
    </row>
    <row r="37" spans="1:3">
      <c r="A37" s="4" t="s">
        <v>133</v>
      </c>
      <c r="B37" s="5" t="n">
        <v>6885</v>
      </c>
      <c r="C37" s="5" t="n">
        <v>4981</v>
      </c>
    </row>
    <row r="38" spans="1:3">
      <c r="A38" s="4" t="s">
        <v>134</v>
      </c>
      <c r="B38" s="5" t="n">
        <v>-1558</v>
      </c>
      <c r="C38" s="5" t="n">
        <v>-1229</v>
      </c>
    </row>
    <row r="39" spans="1:3">
      <c r="A39" s="4" t="s">
        <v>135</v>
      </c>
      <c r="B39" s="5" t="n">
        <v>-17242</v>
      </c>
      <c r="C39" s="5" t="n">
        <v>-17546</v>
      </c>
    </row>
    <row r="40" spans="1:3">
      <c r="A40" s="4" t="s">
        <v>136</v>
      </c>
      <c r="B40" s="5" t="n">
        <v>-464</v>
      </c>
    </row>
    <row r="41" spans="1:3">
      <c r="A41" s="4" t="s">
        <v>137</v>
      </c>
      <c r="B41" s="5" t="n">
        <v>-64558</v>
      </c>
      <c r="C41" s="5" t="n">
        <v>89128</v>
      </c>
    </row>
    <row r="42" spans="1:3">
      <c r="A42" s="4" t="s">
        <v>138</v>
      </c>
      <c r="B42" s="5" t="n">
        <v>16258</v>
      </c>
      <c r="C42" s="5" t="n">
        <v>-12445</v>
      </c>
    </row>
    <row r="43" spans="1:3">
      <c r="A43" s="4" t="s">
        <v>139</v>
      </c>
      <c r="B43" s="5" t="n">
        <v>-20892</v>
      </c>
      <c r="C43" s="5" t="n">
        <v>78053</v>
      </c>
    </row>
    <row r="44" spans="1:3">
      <c r="A44" s="4" t="s">
        <v>140</v>
      </c>
      <c r="B44" s="5" t="n">
        <v>410882</v>
      </c>
      <c r="C44" s="5" t="n">
        <v>273252</v>
      </c>
    </row>
    <row r="45" spans="1:3">
      <c r="A45" s="4" t="s">
        <v>141</v>
      </c>
      <c r="B45" s="7" t="n">
        <v>389990</v>
      </c>
      <c r="C45" s="7" t="n">
        <v>351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1:14Z</dcterms:created>
  <dcterms:modified xmlns:dcterms="http://purl.org/dc/terms/" xmlns:xsi="http://www.w3.org/2001/XMLSchema-instance" xsi:type="dcterms:W3CDTF">2018-03-09T16:01:14Z</dcterms:modified>
</cp:coreProperties>
</file>